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A. BASIS OF PRESENTATION AND SU" sheetId="6" state="visible" r:id="rId6"/>
    <sheet xmlns:r="http://schemas.openxmlformats.org/officeDocument/2006/relationships" name="B. OPERATIONS AND FINANCING" sheetId="7" state="visible" r:id="rId7"/>
    <sheet xmlns:r="http://schemas.openxmlformats.org/officeDocument/2006/relationships" name="C. STOCKHOLDERS EQUITY" sheetId="8" state="visible" r:id="rId8"/>
    <sheet xmlns:r="http://schemas.openxmlformats.org/officeDocument/2006/relationships" name="D. FAIR VALUE MEASUREMENTS" sheetId="9" state="visible" r:id="rId9"/>
    <sheet xmlns:r="http://schemas.openxmlformats.org/officeDocument/2006/relationships" name="E. RELATED PARTY TRANSACTIONS" sheetId="10" state="visible" r:id="rId10"/>
    <sheet xmlns:r="http://schemas.openxmlformats.org/officeDocument/2006/relationships" name="F. NOTES PAYABLE" sheetId="11" state="visible" r:id="rId11"/>
    <sheet xmlns:r="http://schemas.openxmlformats.org/officeDocument/2006/relationships" name="G. COMMITMENTS AND CONTINGENCIE" sheetId="12" state="visible" r:id="rId12"/>
    <sheet xmlns:r="http://schemas.openxmlformats.org/officeDocument/2006/relationships" name="H. PATENTS" sheetId="13" state="visible" r:id="rId13"/>
    <sheet xmlns:r="http://schemas.openxmlformats.org/officeDocument/2006/relationships" name="I. LOSS PER COMMON SHARE" sheetId="14" state="visible" r:id="rId14"/>
    <sheet xmlns:r="http://schemas.openxmlformats.org/officeDocument/2006/relationships" name="J. SUBSEQUENT EVENTS" sheetId="15" state="visible" r:id="rId15"/>
    <sheet xmlns:r="http://schemas.openxmlformats.org/officeDocument/2006/relationships" name="A. BASIS OF PRESENTATION AND 16" sheetId="16" state="visible" r:id="rId16"/>
    <sheet xmlns:r="http://schemas.openxmlformats.org/officeDocument/2006/relationships" name="C. STOCKHOLDERS EQUITY (Tables)" sheetId="17" state="visible" r:id="rId17"/>
    <sheet xmlns:r="http://schemas.openxmlformats.org/officeDocument/2006/relationships" name="D. FAIR VALUE MEASUREMENTS (Tab" sheetId="18" state="visible" r:id="rId18"/>
    <sheet xmlns:r="http://schemas.openxmlformats.org/officeDocument/2006/relationships" name="G. COMMITMENTS AND CONTINGENC19" sheetId="19" state="visible" r:id="rId19"/>
    <sheet xmlns:r="http://schemas.openxmlformats.org/officeDocument/2006/relationships" name="H. PATENTS (Tables)" sheetId="20" state="visible" r:id="rId20"/>
    <sheet xmlns:r="http://schemas.openxmlformats.org/officeDocument/2006/relationships" name="I. LOSS PER COMMON SHARE (Table" sheetId="21" state="visible" r:id="rId21"/>
    <sheet xmlns:r="http://schemas.openxmlformats.org/officeDocument/2006/relationships" name="C. STOCKHOLDERS EQUITY (Details" sheetId="22" state="visible" r:id="rId22"/>
    <sheet xmlns:r="http://schemas.openxmlformats.org/officeDocument/2006/relationships" name="C. STOCKHOLDERS EQUITY (Detai23" sheetId="23" state="visible" r:id="rId23"/>
    <sheet xmlns:r="http://schemas.openxmlformats.org/officeDocument/2006/relationships" name="C. STOCKHOLDERS EQUITY (Detai24" sheetId="24" state="visible" r:id="rId24"/>
    <sheet xmlns:r="http://schemas.openxmlformats.org/officeDocument/2006/relationships" name="C. STOCKHOLDERS EQUITY (Detai25" sheetId="25" state="visible" r:id="rId25"/>
    <sheet xmlns:r="http://schemas.openxmlformats.org/officeDocument/2006/relationships" name="C. STOCKHOLDERS EQUITY (Detai26" sheetId="26" state="visible" r:id="rId26"/>
    <sheet xmlns:r="http://schemas.openxmlformats.org/officeDocument/2006/relationships" name="C. STOCKHOLDERS EQUITY (Detai27" sheetId="27" state="visible" r:id="rId27"/>
    <sheet xmlns:r="http://schemas.openxmlformats.org/officeDocument/2006/relationships" name="D. FAIR VALUE MEASUREMENTS (Det" sheetId="28" state="visible" r:id="rId28"/>
    <sheet xmlns:r="http://schemas.openxmlformats.org/officeDocument/2006/relationships" name="D. FAIR VALUE MEASUREMENTS (D29" sheetId="29" state="visible" r:id="rId29"/>
    <sheet xmlns:r="http://schemas.openxmlformats.org/officeDocument/2006/relationships" name="F. NOTES PAYABLE (Details Narra" sheetId="30" state="visible" r:id="rId30"/>
    <sheet xmlns:r="http://schemas.openxmlformats.org/officeDocument/2006/relationships" name="G. COMMITMENTS AND CONTINGENC31" sheetId="31" state="visible" r:id="rId31"/>
    <sheet xmlns:r="http://schemas.openxmlformats.org/officeDocument/2006/relationships" name="G. COMMITMENTS AND CONTINGENC32" sheetId="32" state="visible" r:id="rId32"/>
    <sheet xmlns:r="http://schemas.openxmlformats.org/officeDocument/2006/relationships" name="G. COMMITMENTS AND CONTINGENC33" sheetId="33" state="visible" r:id="rId33"/>
    <sheet xmlns:r="http://schemas.openxmlformats.org/officeDocument/2006/relationships" name="H. PATENTS (Details)" sheetId="34" state="visible" r:id="rId34"/>
    <sheet xmlns:r="http://schemas.openxmlformats.org/officeDocument/2006/relationships" name="H. PATENTS (Details Narrative)" sheetId="35" state="visible" r:id="rId35"/>
    <sheet xmlns:r="http://schemas.openxmlformats.org/officeDocument/2006/relationships" name="I. LOSS PER COMMON SHARE (Detai" sheetId="36" state="visible" r:id="rId36"/>
    <sheet xmlns:r="http://schemas.openxmlformats.org/officeDocument/2006/relationships" name="I. LOSS PER COMMON SHARE (Det37" sheetId="37" state="visible" r:id="rId37"/>
  </sheets>
  <definedNames/>
  <calcPr calcId="124519" fullCalcOnLoad="1"/>
</workbook>
</file>

<file path=xl/sharedStrings.xml><?xml version="1.0" encoding="utf-8"?>
<sst xmlns="http://schemas.openxmlformats.org/spreadsheetml/2006/main" uniqueCount="415">
  <si>
    <t>Document and Entity Information - shares</t>
  </si>
  <si>
    <t>9 Months Ended</t>
  </si>
  <si>
    <t>Jun. 30, 2018</t>
  </si>
  <si>
    <t>Aug. 01, 2018</t>
  </si>
  <si>
    <t>Document And Entity Information</t>
  </si>
  <si>
    <t>Entity Registrant Name</t>
  </si>
  <si>
    <t>CEL SCI CORP</t>
  </si>
  <si>
    <t>Entity Central Index Key</t>
  </si>
  <si>
    <t>Document Type</t>
  </si>
  <si>
    <t>10-Q</t>
  </si>
  <si>
    <t>Document Period End Date</t>
  </si>
  <si>
    <t>Jun. 30,
		2018</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Sep. 30, 2017</t>
  </si>
  <si>
    <t>CURRENT ASSETS:</t>
  </si>
  <si>
    <t>Cash and cash equivalents</t>
  </si>
  <si>
    <t>Receivables</t>
  </si>
  <si>
    <t>Prepaid expenses</t>
  </si>
  <si>
    <t>Deposits - current portion</t>
  </si>
  <si>
    <t>Inventory used for R&amp;D and manufacturing</t>
  </si>
  <si>
    <t>Total current assets</t>
  </si>
  <si>
    <t>Plant, property and equipment, net</t>
  </si>
  <si>
    <t>Patent costs, net</t>
  </si>
  <si>
    <t>Deposits</t>
  </si>
  <si>
    <t>Total Assets</t>
  </si>
  <si>
    <t>CURRENT LIABILITIES:</t>
  </si>
  <si>
    <t>Accounts payable</t>
  </si>
  <si>
    <t>Accrued expenses</t>
  </si>
  <si>
    <t>Due to employees</t>
  </si>
  <si>
    <t>Notes payable</t>
  </si>
  <si>
    <t>Derivative instruments, current portion</t>
  </si>
  <si>
    <t>Other current liabilities</t>
  </si>
  <si>
    <t>Total current liabilities</t>
  </si>
  <si>
    <t>Derivative instruments - net of current portion</t>
  </si>
  <si>
    <t>Lease Liability</t>
  </si>
  <si>
    <t>Deferred revenue</t>
  </si>
  <si>
    <t>Other liabilities</t>
  </si>
  <si>
    <t>Total liabilities</t>
  </si>
  <si>
    <t>COMMITMENTS AND CONTINGENCIES</t>
  </si>
  <si>
    <t xml:space="preserve"> </t>
  </si>
  <si>
    <t>STOCKHOLDERS' DEFICIT</t>
  </si>
  <si>
    <t>Preferred stock, $.01 par value-200,000 shares authorized; -0- shares issued and outstanding</t>
  </si>
  <si>
    <t>Common stock, $.01 par value - 600,000,000 shares authorized; 19,570,468 and 11,903,133 shares issued and outstanding at June 30, 2018 and September 30, 2017, respectively</t>
  </si>
  <si>
    <t>Additional paid-in capital</t>
  </si>
  <si>
    <t>Accumulated deficit</t>
  </si>
  <si>
    <t>Total stockholders' deficit</t>
  </si>
  <si>
    <t>TOTAL LIABILITIES AND STOCKHOLDERS DEFICIT</t>
  </si>
  <si>
    <t>BALANCE SHEETS (Parenthetical) - $ / shares</t>
  </si>
  <si>
    <t>Stockholders Equity</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STATEMENTS OF OPERATIONS - USD ($)</t>
  </si>
  <si>
    <t>3 Months Ended</t>
  </si>
  <si>
    <t>Jun. 30, 2017</t>
  </si>
  <si>
    <t>Income Statement [Abstract]</t>
  </si>
  <si>
    <t>Grant and other income</t>
  </si>
  <si>
    <t>Operating Expenses:</t>
  </si>
  <si>
    <t>Research and development</t>
  </si>
  <si>
    <t>General &amp; administrative</t>
  </si>
  <si>
    <t>Total operating expenses</t>
  </si>
  <si>
    <t>Operating loss</t>
  </si>
  <si>
    <t>Gain (loss) on derivative instruments</t>
  </si>
  <si>
    <t>Interest expense, net</t>
  </si>
  <si>
    <t>Net loss available to common shareholders</t>
  </si>
  <si>
    <t>Net loss per common share</t>
  </si>
  <si>
    <t>Basic</t>
  </si>
  <si>
    <t>$ (.36)</t>
  </si>
  <si>
    <t>$ (.53)</t>
  </si>
  <si>
    <t>Diluted</t>
  </si>
  <si>
    <t>(.36)</t>
  </si>
  <si>
    <t>(.53)</t>
  </si>
  <si>
    <t>Basic and diluted</t>
  </si>
  <si>
    <t>Weighted average common shares outstanding</t>
  </si>
  <si>
    <t>STATEMENTS OF CASH FLOWS - USD ($)</t>
  </si>
  <si>
    <t>CASH FLOWS FROM OPERATING ACTIVITIES:</t>
  </si>
  <si>
    <t>Net loss</t>
  </si>
  <si>
    <t>Adjustments to reconcile net loss to net cash used in operating activities:</t>
  </si>
  <si>
    <t>Depreciation and amortization</t>
  </si>
  <si>
    <t>Share-based payments for services</t>
  </si>
  <si>
    <t>Share-based payments for interest</t>
  </si>
  <si>
    <t>Equity based compensation</t>
  </si>
  <si>
    <t>Common stock contributed to 401(k) plan</t>
  </si>
  <si>
    <t>Shares issued for settlement of clinical research costs</t>
  </si>
  <si>
    <t>Loss on prepaid research and development</t>
  </si>
  <si>
    <t>Loss on retired equipment</t>
  </si>
  <si>
    <t>Gain on derivative instruments</t>
  </si>
  <si>
    <t>Amortization of debt discount</t>
  </si>
  <si>
    <t>Inducement expense</t>
  </si>
  <si>
    <t>Capitalized lease interest</t>
  </si>
  <si>
    <t>(Increase)/decrease in assets:</t>
  </si>
  <si>
    <t>Increase/(decrease) in liabilities:</t>
  </si>
  <si>
    <t>Net cash used in operating activities</t>
  </si>
  <si>
    <t>CASH FLOWS FROM INVESTING ACTIVITIES:</t>
  </si>
  <si>
    <t>Purchases of equipment</t>
  </si>
  <si>
    <t>Expenditures for patent costs</t>
  </si>
  <si>
    <t>Net cash used in investing activities</t>
  </si>
  <si>
    <t>CASH FLOWS FROM FINANCING ACTIVITIES:</t>
  </si>
  <si>
    <t>Proceeds from issuance of common stock and warrants</t>
  </si>
  <si>
    <t>Proceeds from issuance of notes payable</t>
  </si>
  <si>
    <t>Proceeds from exercise of warrants</t>
  </si>
  <si>
    <t>Payments on obligations under capital lease</t>
  </si>
  <si>
    <t>Net cash provided by financing activities</t>
  </si>
  <si>
    <t>NET DECREASE IN CASH AND CASH EQUIVALENTS</t>
  </si>
  <si>
    <t>CASH AND CASH EQUIVALENTS, BEGINNING OF PERIOD</t>
  </si>
  <si>
    <t>CASH AND CASH EQUIVALENTS, END OF PERIOD</t>
  </si>
  <si>
    <t>SUPPLEMENTAL SCHEDULE OF NON-CASH INVESTING AND FINANCING ACTIVITIES:</t>
  </si>
  <si>
    <t>Decrease in receivable due under the litigation funding arrangement offset by the same amount payable to the legal firm providing the services</t>
  </si>
  <si>
    <t>Capitalizable patent costs included in accounts payable</t>
  </si>
  <si>
    <t>Capital lease obligation included in accounts payable</t>
  </si>
  <si>
    <t>Property and equipment acquired through capital lease</t>
  </si>
  <si>
    <t>Fair value of warrants issued in connection with public offering</t>
  </si>
  <si>
    <t>Exercise of derivative liabilities</t>
  </si>
  <si>
    <t>Discount on notes payable</t>
  </si>
  <si>
    <t>Financing costs included in accounts payable</t>
  </si>
  <si>
    <t>Prepaid consulting services paid with issuance of common stock</t>
  </si>
  <si>
    <t>Notes payable converted into common shares</t>
  </si>
  <si>
    <t>Conversion of accrued salaries and board fees to notes payable</t>
  </si>
  <si>
    <t>Cash paid for interest expense</t>
  </si>
  <si>
    <t>A. BASIS OF PRESENTATION AND SUMMARY OF SIGNIFICANT ACCOUNTING POLICIES</t>
  </si>
  <si>
    <t>Basic EPS</t>
  </si>
  <si>
    <t xml:space="preserve">Basis of Presentation The accompanying condensed financial
statements of CEL-SCI Corporation (the Company) are unaudited and certain information and footnote disclosures normally included
in the annual financial statements prepared in accordance with accounting principles generally accepted in the United States of
America have been omitted pursuant to the rules and regulations of the Securities and Exchange Commission. While management of
the Company believes that the disclosures presented are adequate to make the information presented not misleading, these interim
condensed financial statements should be read in conjunction with the financial statements and notes included in the Company’s
annual report on Form 10-K for the year ended September 30, 2017. In the opinion of management, the
accompanying unaudited condensed financial statements contain all accruals and adjustments (each of which is of a normal recurring
nature) necessary for a fair presentation of the Company’s financial position as of June 30, 2018 and the results of its
operations for the three and nine months then ended. The condensed balance sheet as of September 30, 2017 is derived from the September
30, 2017 audited financial statements. Significant accounting policies have been consistently applied in the interim financial
statements and the annual financial statements. The results of operations for the nine and three months ended June 30, 2018 and
2017 are not necessarily indicative of the results to be expected for the entire year. The financial statements have been
prepared assuming the Company will continue as a going concern, but due to recurring losses from operations and future liquidity
needs, there is substantial doubt about the Company’s ability to continue as a going concern. The financial statements do
not include any adjustments that might result from the outcome of this uncertainty. Refer to discussion in Note B. Summary of Significant Accounting
Policies: Research and Office Equipment
and Leasehold Improvements Patents Research and Development Costs Income Taxes On December 22, 2017, the “Tax
Cuts and Jobs Act” (the “Tax Act”:), was signed into law by the President of the United States (U.S.). The Tax
Act includes significant changes to corporate taxation, including reduction of the U.S. corporate tax rate from 35% to 21%, effective
January 1, 2018, limitation of the tax deduction for interest expense to 30% of earnings (except for certain small businesses),
limitation of the deduction for net operating losses to 80% of current year taxable income and elimination of net operating loss
carrybacks. The Company has accounted for certain income tax effects of the Act in applying FASB ASC 740 to the current reporting
period. Because the Company records a valuation allowance for its entire deferred income tax asset, there was no impact to the
amounts reported in the Company’s financial statements resulting from the Tax Act. Derivative Instruments Deferred Rent Leases – Stock-Based Compensation Equity instruments issued to non-employees
are accounted for in accordance with ASC 505-50, “Equity-Based Payments to Non-Employees.” Accordingly, compensation
is recognized when goods or services are received and is measured using the Black-Scholes valuation model. The Black-Scholes model
requires various judgmental assumptions regarding the fair value of the equity instruments at the measurement date and the expected
life of the options. The Company has Incentive Stock Option
Plans, Non-Qualified Stock Option Plans, a Stock Compensation Plan, Stock Bonus Plans and an Incentive Stock Bonus Plan. In some
cases, these Plans are collectively referred to as the "Plans". All Plans have been approved by the stockholders. The Company’s stock options
are not transferable, and the actual value of the stock options that an employee may realize, if any, will depend on the excess
of the market price on the date of exercise over the exercise price. The Company has based its assumption for stock price volatility
on the variance of daily closing prices of the Company’s stock. The risk-free interest rate assumption was based on the U.S.
Treasury rate at date of the grant with the term equal to the expected life of the option. Forfeitures are accounted for when they
occur. The expected term of options represents the period that options granted are expected to be outstanding and has been determined
based on an analysis of historical exercise behavior. If any of the assumptions used in the Black-Scholes model change significantly,
stock-based compensation expense for new awards may differ materially in the future from that recorded in the current period. Vesting of restricted stock granted
under the Incentive Stock Bonus Plan is subject to service, performance and market conditions and meets the classification of equity
awards. These awards were measured at market value on the grant-dates for issuances where the attainment of performance criteria
is likely and at fair value on the grant-dates, using a Monte Carlo simulation for issuances where the attainment of performance
criteria is uncertain. The total compensation cost will be expensed over the estimated requisite service period. New Accounting Pronouncements In June 2018, the Financial Accounting
Standards Board ("FASB") issued ASU 2018-07, Compensation—Stock Compensation (Topic 718 grant date grantor grantee In May 2017, the FASB issued ASU
2017-09, Compensation – Stock Compensation (Topic 718) In July 2017, the FASB issued ASU
2017-11, Earnings Per Share (Topic 260), Distinguishing Liabilities from Equity (Topic 480), and Derivative and Hedging
(Topic 815) Debt—Debt with Conversion and Other Options In February 2016, the FASB issued
ASU 2016-02, Leases In March 2016, the FASB issued ASU
2016-09 Compensation—Stock Compensation (Topic 718): Improvements to Employee Share-Based Payment Accounting The Company has considered all other
recently issued accounting pronouncements and does not believe the adoption of such pronouncements will have a material impact
on its financial statements. </t>
  </si>
  <si>
    <t>B. OPERATIONS AND FINANCING</t>
  </si>
  <si>
    <t xml:space="preserve">The Company has incurred significant
costs since its inception for the acquisition of certain patented and unpatented proprietary technology and know-how relating to
the human immunological defense system, patent applications, research and development, administrative costs, construction of laboratory
facilities, and clinical trials. The Company has funded such costs with proceeds from loans and the public and private sale
of its common stock. The Company will be required to raise additional capital or find additional long-term financing in order
to continue with its research efforts. To date, the Company has not generated any revenue from product sales. As a result,
the Company has been dependent upon the proceeds from the sale of its securities to meet all of its liquidity and capital requirements
and anticipates having to do so in the future. The ability of the Company to complete the necessary clinical trials and obtain
US Food &amp; Drug Administration (FDA) approval for the sale of products to be developed on a commercial basis is uncertain. Ultimately,
the Company must complete the development of its products, obtain the appropriate regulatory approvals and obtain sufficient revenues
to support its cost structure. The Company is currently running
a large multi-national Phase 3 clinical trial for head and neck cancer with its partners TEVA Pharmaceuticals and Orient Europharma.
During the nine months ended June 30, 2018, the Company raised approximately $7.0 million in net proceeds from private offerings
and received proceeds of approximately $2.1 million from the exercise of warrants. To finance the study beyond the next twelve
months, the Company plans to raise additional capital in the form of corporate partnerships, debt and/or equity financings. The
Company believes that it will be able to obtain additional financing because it has done so consistently in the past and because
Multikine is a product in the Phase 3 clinical trial stage. However, there can be no assurance that the Company will be successful
in raising additional funds on a timely basis or that the funds will be available to the Company on acceptable terms or at all.
If the Company does not raise the necessary amounts of funding, it may have to curtail its operations until it is able to raise
the required funding. The financial statements have been prepared assuming the Company will continue as a going concern, but due
to the Company’s negative working capital, stockholders’ deficit, recurring losses from operations and future liquidity
needs, there is substantial doubt about the Company’s ability to continue as a going concern. The financial statements do
not include any adjustments that might result from the outcome of this uncertainty. As of June 30, 2018, the Company
has incurred expenses of approximately $49.5 million on direct costs for the Phase 3 clinical trial since its launch of the Phase
3 clinical trial for Multikine. The Company estimates it will incur additional expenses of approximately $9.4 million for the remainder
of the Phase 3 clinical trial. This estimate is based only on the information currently available in the Company’s contracts
with the Clinical Research Organizations responsible for managing the Phase 3 clinical trial and does not include other related
costs, including manufacturing the drug. This number may be affected by the rate of death accumulation in the study, foreign currency
exchange rates and many other factors, some of which cannot be foreseen today. It is therefore possible that the cost of the Phase
3 clinical trial will be higher than currently estimated. Nine hundred twenty-eight (928) head and neck cancer patients have
been enrolled and have completed treatment in the Phase 3 study. The study end point is a 10% increase in overall survival of patients
between the two main comparator groups in favor of the group receiving the Multikine treatment regimen. The determination if the
study end point is met will occur when there are a total of 298 deaths in those two groups. On October 31, 2013, the Company
commenced arbitration proceedings against inVentiv Health Clinical, LLC, or inVentiv, its former clinical research organization
(CRO), and now part of Syneos Health. The arbitration claim, initiated under the Commercial Rules of the American Arbitration Association,
alleged (i) breach of contract, (ii) fraud in the inducement, and (iii) common law fraud. On June 25, 2018, the arbitrator ruled
that inVentiv materially breached its contract with the Company and denied inVentiv all but one of its counterclaims ($429,649
for certain unpaid invoices) against the Company. The arbitrator awarded the Company $2,917,834 in damages. This is a final and
binding decision and to the Company’s knowledge, marks the first ever decision in favor of a pharmaceutical/biomedical company
against a CRO for breach of contract. However, pursuant to the terms of an agreement with an affiliate of Lake Whillans Litigation
Finance, LLC, a firm that produced partial funding for the legal expenses incurred by the Company in the arbitration proceedings,
all amounts received from inVentiv by virtue of the arbitration award will be paid to Lake Whillans Litigation Finance. As a result
of the arbitrator’s ruling, the Company expensed a prepaid asset in the amount of approximately $471,000, that will no longer
be realized. The Company’s shareholders
approved a reverse split of the Company’s common stock which became effective on the NYSE American on June 15, 2017. On that
date, every twenty-five issued and outstanding shares of the Company’s common stock automatically converted into one outstanding
share of common stock. As a result of the reverse stock split, the number of outstanding shares of common stock decreased from
230,127,331 (pre-split) shares to 9,201,645 (post-split) shares. The reduction in the number of outstanding shares resulted in
an increase in the Company’s loss per share by a factor of twenty-five, in all prior periods. The reverse stock split affected
all stockholders of the Company’s common stock uniformly, and did not affect any stockholder’s percentage of ownership
interest. The par value of the Company’s stock remained unchanged at $0.01 per share and the number of authorized shares
of common stock remained the same after the reverse stock split. </t>
  </si>
  <si>
    <t>C. STOCKHOLDERS EQUITY</t>
  </si>
  <si>
    <t>C. STOCKHOLDERS' EQUITY</t>
  </si>
  <si>
    <t xml:space="preserve">Stock options, stock bonuses and
compensation granted by the Company as of June 30, 2018 are as follows:
Name of Plan Total Shares Reserved Under Plans
Shares Reserved for Outstanding Options
Shares Issued Remaining Options/Shares Under Plans
Incentive Stock Options Plans 138,400 123,558 N/A 385
Non-Qualified Stock Option Plans 3,387,200 2,946,606 N/A 399,533
Stock Bonus Plans 783,760 N/A 288,337 495,390
Stock Compensation Plan 134,000 N/A 118,590 15,410
Incentive Stock Bonus Plan 640,000 N/A 624,000 16,000 Stock options, stock bonuses and
compensation granted by the Company as of September 30, 2017 are as follows:
Name of Plan Total Shares Reserved Under Plans Shares Reserved for Outstanding Options
Shares Issued Remaining Options/Shares Under Plans
Incentive Stock Option Plans 138,400 124,758 N/A 454
Non-Qualified Stock Option Plans 1,187,200 1,115,086 N/A 42,830
Bonus Plans 383,760 N/A 206,390 177,337
Stock Compensation Plan 134,000 N/A 115,590 18,410
Incentive Stock Bonus Plan 640,000 N/A 624,000 16,000 Stock option activity
Nine Months Ended June 30,
2018 2017
Granted 1,858,1080 39,225
Expired 26,395 16,081
Forfeited 1,393 1,980
Three Months Ended June 30,
2018 2017
Granted 1,847,808 39,225
Expired 2,016 800
Forfeited - 919 Stock-Based Compensation Expense
Nine months Ended June 30,
2018 2017
Employees $ 2,193,402 $ 1,002,923
Non-employees $ 349,319 $ 151,611
Three months Ended June 30,
2018 2017
Employees $ 465,487 $ 325,168
Non-employees $ 191,328 $ 38,833 Employee compensation expense includes
the expense related to options issued or vested and restricted stock. The increase in employee compensation expense in 2018 is
primarily due to an increase of approximately $1 million in equity based compensation related to the Company’s shareholder
approved 2014 Incentive Stock Bonus Plan. Non-employee expense includes the expense related to options and stock issued to consultants
expensed over the period of their service contracts. Stock based compensation expense is included in general and administrative
expenses on the statements of operations. Warrants and Non-employee Options The following chart presents the
outstanding warrants and non-employee options, listed by expiration date at June 30, 2018:
Warrant Issue
Date Shares
Issuable upon Exercise of Warrants Exercise
Price Expiration
Date Reference
Series DD 12/8/2016 1,360,960 $ 4.50 7/12/2018 1
Series EE 12/8/2016 1,360,960 $ 4.50 7/12/2018 1
Series N 8/18/2008 85,339 $ 3.00 8/18/2018 *
Series S 10/11/13- 10/24/14 327,729 $ 31.25 10/11/2018 1
Series V 5/28/2015 810,127 $ 19.75 5/28/2020 1
Series UU 6/11/2018 187,562 $ 2.80 6/11/2020 2
Series W 10/28/2015 688,930 $ 16.75 10/28/2020 1
Series X 1/13/2016 120,000 $ 9.25 1/13/2021 *
Series Y 2/15/2016 26,000 $ 12.00 2/15/2021 *
Series ZZ 5/23/2016 20,000 $ 13.75 5/18/2021 1
Series BB 8/26/2016 16,000 $ 13.75 8/22/2021 1
Series Z 5/23/2016 264,000 $ 13.75 11/23/2021 1
Series FF 12/8/2016 68,048 $ 3.91 12/1/2021 1
Series CC 12/8/2016 680,480 $ 5.00 12/8/2021 1
Series HH 2/23/2017 20,000 $ 3.13 2/16/2022 1
Series AA 8/26/2016 200,000 $ 13.75 2/22/2022 1
Series JJ 3/14/2017 30,000 $ 3.13 3/8/2022 1
Series LL 4/30/2017 26,398 $ 3.59 4/30/2022 1
Series MM 6/22/2017 893,491 $ 1.86 6/22/2022 *
Series NN 7/24/2017 539,300 $ 2.52 7/24/2022 *
Series OO 7/31/2017 60,000 $ 2.52 7/31/2022 *
Series QQ 8/22/2017 31,063 $ 2.50 8/22/2022 2
Series GG 2/23/2017 400,000 $ 3.00 8/23/2022 1
Series II 3/14/2017 600,000 $ 3.00 9/14/2022 1
Series RR 10/30/2017 583,057 $ 1.65 10/30/2022 2
Series KK 5/3/2017 395,970 $ 3.04 11/3/2022 1
Series SS 12/19/2017 1,013,162 $ 2.09 12/18/2022 2
Series TT 2/5/2018 1,875,860 $ 2.24 2/5/2023 2
Series PP 8/28/2017 1,674,500 $ 2.30 2/28/2023 2
Consultants 10/1/15- 7/28/17 36,400 $ 2.18- $15.00 9/30/18- 7/27/27 3 *No current period changes to these warrants.
1. Derivative Liabilities The table below presents the warrant
liabilities and their respective balances at the balance sheet dates:
June 30, 2018
September 30, 2017
Series S warrants $ 4,916 $ 32,773
Series V warrants 50,068 72,912
Series W warrants 65,276 83,754
Series Z warrants 42,534 77,216
Series ZZ warrants 2,651 4,753
Series AA warrants 36,750 65,087
Series BB warrants 2,334 4,322
Series CC warrants 212,976 394,220
Series DD warrants - 5,492
Series EE warrants - 5,492
Series FF warrants 24,035 47,154
Series GG warrants 172,042 342,173
Series HH warrants 8,052 16,014
Series II warrants 261,058 511,636
Series JJ warrants 12,233 24,203
Series KK warrants 175,912 345,720
Series LL warrants 10,479 20,481
Total warrant liabilities $ 1,081,316 $ 2,053,402 The table below presents the gains and (losses) on the
warrant liabilities for the nine months ended June 30:
2018 2017
Series S Warrants $ (756,261 ) $ 3,036,688
Series V warrants 22,842 1,450,126
Series W warrants 18,478 1,618,555
Series Z warrants 34,682 829,279
Series ZZ warrants 2,103 61,382
Series AA warrants 28,337 647,010
Series BB warrants 1,988 50,448
Series CC warrants 181,244 416,599
Series DD warrants 5,492 435,263
Series EE warrants 5,492 651,522
Series FF warrants 23,119 45,403
Series GG warrants 170,131 92,178
Series HH warrants 7,962 4,653
Series II warrants 250,578 137,044
Series JJ warrants 11,970 6,943
Series KK warrants 169,808 172,883
Series LL warrants 10,002 14,001
Net gain on warrant liabilities $ 187,967 $ 9,669,977 The table below presents the gains and (losses) on the
warrant liabilities for the three months ended June 30:
2018 2017
Series S Warrants $ (768,188 ) $ 456,852
Series V warrants 26,389 32,405
Series W warrants 42,609 9,140
Series Z warrants 26,587 1,016
Series ZZ warrants 1,914 187
Series AA warrants 19,661 345
Series BB warrants 1,695 110
Series CC warrants 139,325 (13,270 )
Series DD warrants 36 21,315
Series EE warrants 36 139,284
Series FF warrants 15,818 (1,763 )
Series GG warrants 132,712 (16,033 )
Series HH warrants 5,279 (687 )
Series II warrants 199,970 (24,375 )
Series JJ warrants 7,960 (1,045 )
Series KK warrants 132,884 172,883
Series LL warrants 6,695 14,001
Net gain (loss) on warrant liabilities $ (8,618 ) $ 790,365 The Company reviews all outstanding
warrants in accordance with the requirements of ASC 815. This topic provides that an entity should use a two-step approach to evaluate
whether an equity-linked financial instrument (or embedded feature) is indexed to its own stock, including evaluating the instrument’s
contingent exercise and settlement provisions. The warrant agreements provide for adjustments to the exercise price for certain
dilutive events. Under the provisions of ASC 815, the warrants are not considered indexed to the Company’s stock because
future equity offerings or sales of the Company’s stock are not an input to the fair value of a “fixed-for-fixed”
option on equity shares, and equity classification is therefore precluded. In accordance with ASC 815, derivative
liabilities must be measured at fair value upon issuance and re-valued at the end of each reporting period through expiration.
Any change in fair value between the respective reporting dates is recognized as a gain or loss in the accompanying statements
of operations. Changes in Liability Classified
Warrants On April 2, 2018, the exercise price
of the Company’s outstanding Series S warrants that are publicly traded under the symbol “CVM WS” on the NYSE
American, was repriced to $1.75 per share until June 11, 2018. After that date, the exercise price reverted back to $31.25 per
share of common stock. Warrant holders exercised 709,391 warrants under the temporarily revised terms, for total proceeds of approximately
$1.2 million. On January 12, 2018, the exercise price had been reduced to $3.00 per share through April 3, 2018, however, no warrants
were exercised under these terms. The modification was reflected in the fair value measurement of the warrants. Twenty-five (25)
Series S warrants are required to purchase one share of common stock. The remaining Series S warrants expire on October 11, 2018. On June 25, 2018, the Company extended
the expiration date of its Series DD and Series EE warrants to July 12, 2018. On February 23, 2018, the Company extended the expiration
date of these warrants to July 1, 2018. These modifications were reflected in the fair value measurement of the warrants. On October 17, 2017, 17,821 Series
U warrants, with an exercise price of $43.75, expired. The fair value of the Series U warrants was $0 on the date of expiration. On December 6, 2016, 105,000 Series
R warrants, with an exercise price of $100.00, expired. The fair value of the Series R warrants was $0 on the date of expiration.
2. Issuance of Equity Warrants Series UU Warrants On June 11, 2018, the Company issued
187,562 Series UU Warrants to holders of the outstanding Series MM and NN notes payable as an inducement to convert their notes
into common stock (See Note F). The Series UU warrants are exercisable at a fixed price of $2.80 per share, will not be exercisable
for 6 months and expire on June 11, 2020. Series TT Warrants On February 5, 2018, the Company
sold 2,501,145 shares of its common stock at a price of $1.87 per share for total proceeds of approximately $4.7 million. The common
stock was restricted unless registered. The purchasers of the common stock also received Series TT warrants which allow the purchasers
to acquire up to 1,875,860 shares of the Company’s common stock. The warrants are exercisable at a fixed price of $2.24 per
share, will not be exercisable for 6 months and one day and expire on February 5, 2023. Shares issuable upon the exercise of the
warrants are restricted securities unless registered. The shares and warrants were registered on February 28, 2018. The Company
allocated the proceeds received to the shares and the Series TT warrants on a relative fair value basis. As a result of such allocation,
the Company determined the relative fair value of the Series TT warrants to be approximately $1.56 million. The Series TT warrants
qualify for equity treatment in accordance with ASC 815. Series SS Warrants On December 19, 2017 the Company
sold 1,289,478 shares of its common stock at a price of $1.90 per share for total proceeds of approximately $2.45 million.
The purchasers of the common stock also received Series SS warrants which allow the purchasers to acquire up to 1,289,478 shares
of the Company’s common stock. The warrants are exercisable at a fixed price of $2.09 per share, and will expire
on December 18, 2022. Shares issuable upon the exercise of the warrants will be restricted securities unless registered. The shares
and warrants were registered on January 23, 2018. The Company allocated the proceeds received to the shares and the Series SS warrants
on a relative fair value basis. As a result of such allocation, the Company determined the relative fair value of the Series SS
warrants to be approximately $1.0 million. The Series SS warrants qualify for equity treatment in accordance with ASC 815. During the quarter ended June 30,
2018, 276,316 Series SS warrants were exercised for total proceeds of approximately $578,000. Series RR Warrants On October 30, 2017, holders of convertible
notes in the principal amount of $1.1 million issued in June 2017 and holders of convertible notes in the principal amount of $1.2
million issued in July 2017 agreed to extend the maturity date of these notes to September 21, 2018. In consideration
for the extension of the maturity date of the convertible notes, the Company issued a total of 583,057 Series RR warrants to the
convertible note holders that agreed to the extension. Each Series RR warrant entitles the holder to purchase one share
of the Company’s common stock. The Series RR warrants may be exercised at any time on or before October 30, 2022
at an exercise price of $1.65 per share. The Series RR warrants were recorded at approximately $0.7 million, the relative fair
value on the date of issuance, as described in Note F. Other Warrant Activity During the quarter ended June 30,
2018, 75,500 Series PP warrants were exercised for total proceeds of approximately $174,000 and 56,437 Series QQ warrants were
exercised for total proceeds of approximately $141,000.
3. Options and shares issued to Consultants The Company typically enters into
consulting arrangements in exchange for common stock or stock options. During the nine and three months ended June 30, 2018, the
Company issued 219,391 and 81,604 shares of common stock respectively, of which 216,391 and 78,604, respectively, were restricted
shares. During the nine and three months ended June 30, 2017, the Company issued 36,999 and 18,000 shares of common stock, respectively.
The weighted average grant date fair value of the shares issued to consultants during the nine months ended June 30, 2018 and 2017,
was $2.11 and $3.42 respectively. The aggregate values of the issuances of restricted common stock and common stock options are
recorded as prepaid expenses and are charged to general and administrative expenses over the periods of service. If shares or options
are issued for past services, the aggregate values are expensed when the shares or options are issued. During the nine and three months
ended June 30, 2018, the Company recorded total expense of approximately $349,000 and $191,000, respectively, relating to these
consulting arrangements. During the nine and three months ended June 30, 2017, the Company recorded total expense of approximately
$152,000 and $39,000, respectively, relating to these consulting arrangements. At June 30, 2018 and September 30, 2017, approximately
$159,000 and $45,000, respectively, are included in prepaid expenses. As of June 30, 2018, the Company had 36,400 options outstanding,
which were issued to consultants as payment for services. All of these options were vested and all were issued from the Non-Qualified
Stock Option plans. Other Equity Transactions On May 16, 2018, the Company entered
into a Securities Purchase Agreement with Ergomed plc, one of the Company’s Clinical Research Organizations responsible for
managing the Company’s Phase 3 clinical trial, to facilitate a partial payment of the accounts payable balances due Ergomed.
Under the Agreement, the Company issued Ergomed 600,000 shares, with a fair market value of approximately $1.7 million, as a forbearance
fee in exchange for Ergomed’s agreement to provisionally forbear collection of the payables in an amount equal to the net
proceeds from the resales of the shares issued to Ergomed. During the quarter ended June 30, 2018, the Company recorded the full
amount of the expense upon issuance, offset by amounts realized through the resale by Ergomed of 462,921 shares for approximately
$0.7 million and the corresponding reduction of the payables resulting in a net expense of approximately $1.0 million. As of June
30, 2018, Ergomed holds the remaining 137,079 shares and may resell the shares or return the shares to the Company for cancellation
until December 31, 2018. On January 1, 2018, and August 15,
2017, the Company entered into similar Securities Purchase Agreements with Ergomed plc, to facilitate a partial payment of the
accounts payable balances due Ergomed. Under those Agreements, the Company issued Ergomed 660,000 and 480,000 shares, with a fair
market value of approximately $1.3 million and $1.3 million, respectively, as a forbearance fee in exchange for Ergomed’s
agreement to provisionally forbear collection of the payables in an amount equal to the net proceeds from the resales of the shares
issued to Ergomed. During the nine months and three
months ended June 30, 2018, the Company realized net interest expense of approximately $0.2 million and $0.1 million as a result
of these Agreements. </t>
  </si>
  <si>
    <t>D. FAIR VALUE MEASUREMENTS</t>
  </si>
  <si>
    <t>Fair Value Disclosures [Abstract]</t>
  </si>
  <si>
    <t xml:space="preserve">In accordance with ASC 820-10, “Fair
Value Measurements,” ASC 820-10 establishes a fair value
hierarchy that prioritizes the inputs used to measure fair value. The hierarchy gives the highest priority to active markets for
identical assets and liabilities (Level 1 measurement) and the lowest priority to unobservable inputs (Level 3 measurement). The
Company classifies fair value balances based on the observability of those inputs. The three levels of the fair value hierarchy
are as follows:
● Level 1 – Observable inputs such as quoted prices in active markets for identical assets or liabilities
● Level 2 – Inputs other than quoted prices that are observable for the asset or liability, either directly or indirectly. These include quoted prices for similar assets or liabilities in active markets, quoted prices for identical or similar assets or liabilities in markets that are not active and amounts derived from valuation models where all significant inputs are observable in active markets
● Level 3 – Unobservable inputs that reflect management’s assumptions For disclosure purposes, assets and
liabilities are classified in their entirety in the fair value hierarchy level based on the lowest level of input that is significant
to the overall fair value measurement. The Company’s assessment of the significance of a particular input to the fair value
measurement requires judgment and may affect the placement within the fair value hierarchy levels. The table below sets forth the assets
and liabilities measured at fair value on a recurring basis, by input level, in the condensed balance sheet at June 30, 2018:
Quoted Prices in Active Markets for Identical
Assets or Liabilities (Level 1)
Significant Other Observable Inputs (Level 2)
Significant Unobservable Inputs (Level 3) Total
Derivative instruments $ 4,916 $ - $ 1,076,400 $ 1,081,316 The table below sets forth the assets
and liabilities measured at fair value on a recurring basis, by input level, in the condensed balance sheet at September 30, 2017:
Quoted Prices in Active Markets for Identical
Assets or Liabilities (Level 1)
Significant Other Observable Inputs (Level 2)
Significant Unobservable Inputs (Level 3) Total
Derivative instruments $ 32,773 $ - $ 2,020,629 $ 2,053,402 The following sets forth the reconciliation
of beginning and ending balances related to fair value measurements using significant unobservable inputs (Level 3) for the nine
months ended June 30, 2018 and the year ended September 30, 2017:
9 months ended 12 months ended
June 30, 2018
September 30, 2017
Beginning balance $ 2,020,629 $ 5,283,573
Issuances - 4,665,683
Realized and unrealized gains (944,229 ) (7,928,627 )
Ending balance $ 1,076,400 $ 2,020,629 The fair values of the Company’s
derivative instruments disclosed above under Level 3 are primarily derived from valuation models where significant inputs such
as historical price and volatility of the Company’s stock, as well as U.S. Treasury Bill rates, are observable in active
markets. </t>
  </si>
  <si>
    <t>E. RELATED PARTY TRANSACTIONS</t>
  </si>
  <si>
    <t>On June 22, 2017, CEL-SCI issued
convertible notes (Series MM Notes) in the aggregate principal amount of $1.5 million to six individual investors. Geert Kersten,
the Company’s Chief Executive Officer, participated in the offering and purchased a note in the principal amount of $250,000.
The terms of Mr. Kersten’s note were identical to the other participants. On June 11, 2018, all outstanding Series MM Notes
were converted into common stock. The number of shares of common stock issued upon conversion was determined by dividing the principal
amount to be converted by $1.69, which resulted in the issuance of 147,929 shares to Mr. Kersten. Along with the other purchasers
of the convertible notes, upon issuance of the Series MM Notes, Mr. Kersten also received Series MM warrants to purchase up to
147,929 shares of the Company’s common stock. The Series MM warrants are exercisable at a fixed price of $1.86 per share
and expire on June 22, 2022. Shares issuable upon the exercise of the notes and warrants were restricted securities unless registered.
The shares were registered effective August 8, 2017. On July 24, 2017, the Company issued
convertible notes (Series NN) in the aggregate principal amount of $1.2 million to twelve individual investors. A trust in which
Mr. Kersten holds a beneficial interest participated in the offering and purchased a note in the principal amount of $250,000.
Patricia B. Prichep, the Company’s Senior Vice President of Operations, participated in the offering and purchased a note
in the principal amount of $25,000. The terms of the trust’s note and Ms. Prichep’s note were identical to the other
participants. On June 11, 2018, all outstanding Series NN Notes were converted into common stock. The number of shares of the Company’s
common stock issued upon conversion was determined by dividing the principal amount to be converted by $2.29, which resulted in
the issuance of 109,170 shares to the trust and 10,917 shares to Ms. Prichep. Along with the other purchasers of the convertible
notes, upon issuance the trust and Ms. Prichep also received Series NN warrants to purchase up to 109,170 and 10,917 shares, respectively,
of the Company’s common stock. The Series NN warrants are exercisable at a fixed price of $2.52 per share and expire on July
24, 2022. Shares issuable upon the exercise of the notes and warrants were restricted securities unless registered. The shares
were registered effective September 1, 2017. On June 11, 2018, to induce conversion
of the Series MM and NN Notes, all note holders were given Series UU warrants in an amount equal to 20% of the shares into which
the notes were convertible. This resulted in the issuance of 29,586, 21,834 and 2,183 Series UU warrants to Mr. Kersten, the trust
and Ms. Prichep, respectively. The Series UU warrants have an exercise price of $2.80 per share and expire on June 11, 2018 (See
Note C). These terms are identical to the other recipients of the Series UU Warrants. On October 30, 2017, the due dates
of the Series NN and Series MM Notes were extended from December 22, 2017 to September 21, 2018 in exchange for Series RR warrants.
Mr. Kersten, the trust and Ms. Prichep received 73,965, 54,585 and 5,459 Series RR warrants, respectively (See Note F). On June
30, 2018, there were no outstanding Series MM and Series NN Notes Payable. The Series MM and NN Notes accrued
interest at 4%. Upon conversion, the officers elected to receive the accrued interest in shares of common stock instead of cash.
On the conversion date, the officers converted approximately $19,000 in accrued interest into 6,930 shares of common stock.</t>
  </si>
  <si>
    <t>F. NOTES PAYABLE</t>
  </si>
  <si>
    <t>F. Notes Payable</t>
  </si>
  <si>
    <t>The Series MM and Series NN Notes
(collectively, the “Notes”) were issued in June and July 2017, as described in Note E. The Notes bear interest at 4%
and could be converted into shares of the Company’s common stock at a fixed conversion rate of $1.69 for the Series MM Notes
and $2.29 for the Series NN Notes. On October 30, 2017, the Company extended the due dates of the Notes from December 22, 2017
to September 21, 20l8, and issued the note holders 583,057 of Series RR Warrants. The Series RR warrants expire on October 30,
2022 and are exercisable at a price of $1.65 per share, which was the closing price of the Company’s common stock on October
27, 2017. These Series RR warrants are classified as equity warrants and are recorded at approximately $0.7 million, the fair value
on the date of issuance. Because the Company was experiencing
financial difficulties at the time of the modification and the creditors granted the Company a concession they would not have otherwise
considered in the form of a lower effective interest rate, this modification was accounted for under ASC 470-60, “ Troubled
Debt Restructuring. On June 11, 2018, all outstanding
Series MM and Series NN notes were converted into common stock in accordance with the original agreements resulting in notes in
the principal amount of $1,860,000 being converted into 937,804 shares of common stock. As an inducement to convert, the Company
issued the note holders 187,562 Series UU warrants The Series UU warrants are exercisable at a fixed price of $2.80 per share,
are exercisable on December 11, 2018 and expire on June 11, 2020. During the nine months ended June
30, 2018 and including the inducement, note holders converted notes in the principal amount of $2,294,300, into 1,166,105 shares
of common stock. During the three months ended June 30, 2018 and including the inducement, note holders converted notes in the
principal amount of $2,110,000, into 1,077,981 shares of common stock. The unamortized debt discounts relating to the converted
Notes were charged to interest expense. During the nine and three months
ended June 30, 2018, the Company recorded approximately $2.0 and $1.0 million in interest expense, respectively, relating to the
amortization of the debt discount. During the nine and three months ended June 30, 2017, the Company recorded approximately $21,000
in interest expense, relating to the amortization of the debt discount. On June 11, 2018, all note holders
were given the option to receive the interest accrued on the Notes in cash or in shares converted at $2.80, the fair value of the
shares on that date. Accrued interest in the amount of approximately $0.1 million was converted into 28,825 shares of common stock.</t>
  </si>
  <si>
    <t>G. COMMITMENTS AND CONTINGENCIES</t>
  </si>
  <si>
    <t>Commitments and Contingencies Disclosure [Abstract]</t>
  </si>
  <si>
    <t xml:space="preserve">Clinical Research Agreements In March 2013, the Company entered
into an agreement with Aptiv Solutions, Inc. (which was subsequently acquired by ICON Inc.) to provide certain clinical research
services in accordance with a master service agreement. The Company will reimburse ICON for costs incurred. The agreement required
the Company to make $600,000 in advance payments which are being credited against future invoices in $150,000 annual increments
through December 2017. As of June 30, 2018, all advance payments have been expensed. In April 2013, the Company entered
into a co-development and revenue sharing agreement with Ergomed. Under the agreement, Ergomed will contribute up to $10 million
towards the Company’s Phase 3 Clinical Trial in the form of offering discounted clinical services in exchange for a single
digit percentage of milestone and royalty payments, up to a specific maximum amount. In October 2015, the Company entered into
a second co-development and revenue sharing agreement with Ergomed Lease Agreements The Company leases a manufacturing
facility near Baltimore, Maryland (the San Tomas lease). The building was remodeled in accordance with the Company’s specifications
so that it can be used by the Company to manufacture Multikine for the Company’s Phase 3 clinical trial and sales of the
drug if approved by the FDA. The lease is for a term of twenty years and requires annual base rent to escalate each year at 3%.
The Company is required to pay all real estate and personal property taxes, insurance premiums, maintenance expenses, repair costs
and utilities. The lease allows the Company, at its election, to extend the lease for two ten-year periods or to purchase the building
at the end of the 20-year lease. The Company contributed approximately $9.3 million towards the tenant-directed improvements, of
which $3.2 million is being refunded during years nine through twenty through reduced rental payments. The landlord paid approximately
$11.9 million towards the purchase of the building, land and the tenant-directed improvements. The Company placed the building
in service in October 2008. The Company was deemed to be the
owner of the building for accounting purpose under the build-to-suit guidance in ASC 840-40-55. In addition to tenant improvements
the Company incurred, the Company also recorded an asset for tenant-directed improvements and for the costs paid by the lessor
to purchase the building and to perform improvements, as well as a corresponding liability for the landlord costs. Upon completion
of the improvements, the Company did not meet the “sale-leaseback” criteria under ASC 840-40-25, Accounting for Lease,
Sale-Leaseback Transactions, and therefore, treated the lease as a financing obligation. Thus, the asset and corresponding liability
were not de-recognized. As of June 30, 2018 and September 30, 2017, the leased building asset has a net book value of approximately
$16.2 and $16.6 million, respectively, and the landlord liability has a balance of approximately $13.3 and $13.2 million, respectively.
The leased building is being depreciated using a straight line method over the 20 year lease term to a residual value. Depreciation
on the leased building was approximately $0.4 million and $0.1 million, respectively, for the nine and three months ended June
30, 2018 and 2017. Accumulated depreciation was approximately $5.0 million and $4.6 million as of June 30, 2018 and September 30,
2017, respectively. The landlord liability is being amortized over the 20 years using the effective interest method. Lease payments
allocated to the landlord liability are accounted for as debt service payments on that liability using the finance method of accounting
per ASC 840-40-55. The Company was required to deposit
the equivalent of one year of base rent in accordance with the lease. When the Company meets the minimum cash balance required
by the lease, the deposit will be returned to the Company. The approximate $1.7 million deposit is included in non-current assets
at June 30, 2018 and September 30, 2017. Approximate future minimum
lease payments under the San Tomas lease as of June 30, 2018 are as follows:
Three months ending September 30, 2018 $ 438,000
Year ending September 30,
2019 1,808,000
2020 1,872,000
2021 1,937,000
2022 2,004,000
2023 2,073,000
Thereafter 11,685,000
Total future minimum lease obligation 21,817,000
Less imputed interest on financing obligation (8,480,000 )
Net present value of lease financing obligation $ 13,337,000 The Company subleases a portion of
its rental space on a month-to-month term lease, which requires a 30 day notice for termination. The Company receives approximately
$6,000 per month in rent for the sub-leased space. The Company leases its research and
development laboratory under a 60 month lease which expires February 28, 2022. The operating lease includes escalating rental payments.
The Company is recognizing the related rent expense on a straight-line basis over the full 60 month term of the lease at the rate
of approximately $13,000 per month. As of June 30, 2018 and September 30, 2017, the Company has recorded a deferred rent liability
of approximately $11,000 and $5,000, respectively. The Company leases its office headquarters
under a 60 month lease which expires June 30, 2020. The operating lease includes escalating rental payments. The Company is recognizing
the related rent expense on a straight line basis over the full 60 month term of the lease at the rate approximately $8,000 per
month. As of June 30, 2018 and September 30, 2017, the Company has recorded a deferred rent liability of approximately $15,000
and $18,000, respectively. As of June 30, 2018, material contractual
obligations, excluding the San Tomas lease, consisting of non-cancelable operating lease payments are as follows:
Three months ending September 30, 2018 $ 64,000
Year ending September 30,
2019 258,000
2020 238,000
2021 163,000
2022 69,000
Total $ 792,000 The Company leases office equipment
under a capital lease arrangement. The term of the capital lease is 60 months and expires on October 31, 2021. The monthly lease
payment is $505. The lease bears interest at approximately 6.25% per annum. </t>
  </si>
  <si>
    <t>H. PATENTS</t>
  </si>
  <si>
    <t>Accounting Policies [Abstract]</t>
  </si>
  <si>
    <t xml:space="preserve">During the nine and three months
ended June 30, 2018 and 2017, no patent impairment charges were recorded. For the nine and three months ended June 30, 2018, amortization
of patent costs totaled approximately $53,000 and $34,000, respectively. For the nine and three months ended June 30, 2017 amortization
of patent costs totaled approximately $30,000 and $11,000, respectively. Approximate estimated future amortization expense is as
follows:
Three months ending September 30, 2018 $ 10,000
Year ending September 30,
2019 38,000
2020 35,000
2021 32,000
2022 28,000
2023 18,000
Thereafter 66,000
Total $ 227,000 </t>
  </si>
  <si>
    <t>I. LOSS PER COMMON SHARE</t>
  </si>
  <si>
    <t xml:space="preserve">The following table provides the details of
the basic and diluted loss per-share computations:
Nine months ended June 30, Three months ended June 30,
2018 2017 2018 2017
Loss per share - basic
Net loss available to common shareholders - basic $ (16,910,533 ) $ (9,369,401 ) $ (6,014,568 ) $ (4,464,063 )
Weighted average shares outstanding - basic 14,486,351 7,235,140 16,651,297 8,405,790
Basic loss per common share $ (1.17 ) $ (1.29 ) $ (0.36 ) $ (0.53 )
Loss per share - diluted
Net loss available to common shareholders - basic $ (16,910,533 ) $ (9,369,401 ) $ (6,014,568 ) $ (4,464,063 )
Gain on derivatives (1) - (413,651 ) - -
Net loss available to common shareholders - diluted $ (16,910,533 ) $ (9,783,052 ) $ (6,014,568 ) $ (4,464,063 )
Weighted average shares outstanding - basic 14,486,351 7,235,140 16,651,297 8,405,790
Incremental shares underlying dilutive "in the money" warrants - 57,575 - -
Weighted average shares outstanding - diluted 14,486,351 7,292,715 16,651,297 8,405,790
Diluted loss per common share $ (1.17 ) $ (1.34 ) $ (0.36 ) $ (0.53 ) (1) Includes the net derivative gains from series GG, HH, II,
JJ and KK warrants for the nine months ended June 30, 2017 The gain on derivatives priced lower than the
average market price during the period is excluded from the numerator and the related shares are excluded from the denominator
in calculating diluted loss per share. In accordance with the contingently issuable
shares guidance of FASB ASC Topic 260, Earnings Per Share
2018 2017
Options and Warrants 12,567,982 7,951,929
Unvested Restricted Stock 312,000 604,000
Convertible debt - 893,491
Total 12,879,982 9,449,420 </t>
  </si>
  <si>
    <t>J. SUBSEQUENT EVENTS</t>
  </si>
  <si>
    <t>Subsequent Events [Abstract]</t>
  </si>
  <si>
    <t>On July 2, 2018 the Company closed on a registered
direct offering and concurrent private placement with institutional investors. The Company received gross proceeds of approximately
$5 million. The Company issued approximately 3,900,000 registered shares of common stock at a purchase price of $1.30 per share.
Concurrently in a private placement, the Company issued to the investors warrants to purchase up to 3,900,000 shares of its common
stock. For each share of common stock purchased in the registered direct offering, the investors in the private placement received
an unregistered warrant to purchase one share of common stock. The warrants have an exercise price of $1.75 per share, will be
exercisable upon the 6 month anniversary of the issue date, and will expire 5.5 years from the issue date. On July 10, 2018 the Company extended the expiration
date of its Series DD and Series EE warrants to December 10, 2018. The Series DD and Series EE warrants were issued on December
8, 2016. On July 12, 2018, the Company received a letter
from the NYSE American, its current listing exchange, which advised the Company that, based upon its March 31, 2018 10-Q report,
the Company was noncompliant with the continued listing standards of the NYSE American. The Company can maintain its listing by
submitting a plan of compliance by August 13, 2018. This plan must advise of actions the Company has taken or will take to regain
compliance with the continued listing standards by January 14, 2019. The Company has already submitted such a plan. In addition,
the NYSE American will not normally remove the securities of an issuer which is otherwise below the stockholders’ equity
continued listing criteria if the issuer has a market capitalization of at least $50 million.</t>
  </si>
  <si>
    <t>A. BASIS OF PRESENTATION AND SUMMARY OF SIGNIFICANT ACCOUNTING POLICIES (POLICIES)</t>
  </si>
  <si>
    <t>Dilutive EPS</t>
  </si>
  <si>
    <t>Basis of Presentation</t>
  </si>
  <si>
    <t>The accompanying condensed financial
statements of CEL-SCI Corporation (the Company) are unaudited and certain information and footnote disclosures normally included
in the annual financial statements prepared in accordance with accounting principles generally accepted in the United States of
America have been omitted pursuant to the rules and regulations of the Securities and Exchange Commission. While management of
the Company believes that the disclosures presented are adequate to make the information presented not misleading, these interim
condensed financial statements should be read in conjunction with the financial statements and notes included in the Company’s
annual report on Form 10-K for the year ended September 30, 2017. In the opinion of management, the
accompanying unaudited condensed financial statements contain all accruals and adjustments (each of which is of a normal recurring
nature) necessary for a fair presentation of the Company’s financial position as of June 30, 2018 and the results of its
operations for the three and nine months then ended. The condensed balance sheet as of September 30, 2017 is derived from the September
30, 2017 audited financial statements. Significant accounting policies have been consistently applied in the interim financial
statements and the annual financial statements. The results of operations for the nine and three months ended June 30, 2018 and
2017 are not necessarily indicative of the results to be expected for the entire year. The financial statements have been
prepared assuming the Company will continue as a going concern, but due to recurring losses from operations and future liquidity
needs, there is substantial doubt about the Company’s ability to continue as a going concern. The financial statements do
not include any adjustments that might result from the outcome of this uncertainty. Refer to discussion in Note B.</t>
  </si>
  <si>
    <t>Research and Office Equipment and Leasehold Improvements</t>
  </si>
  <si>
    <t xml:space="preserve">Research and Office Equipment
and Leasehold Improvements </t>
  </si>
  <si>
    <t>Patents</t>
  </si>
  <si>
    <t xml:space="preserve">Patents </t>
  </si>
  <si>
    <t>Research and Development Costs</t>
  </si>
  <si>
    <t xml:space="preserve">Research and Development Costs </t>
  </si>
  <si>
    <t>Income Taxes</t>
  </si>
  <si>
    <t xml:space="preserve">Income Taxes On December 22, 2017, the “Tax
Cuts and Jobs Act” (the “Tax Act”:), was signed into law by the President of the United States (U.S.). The Tax
Act includes significant changes to corporate taxation, including reduction of the U.S. corporate tax rate from 35% to 21%, effective
January 1, 2018, limitation of the tax deduction for interest expense to 30% of earnings (except for certain small businesses),
limitation of the deduction for net operating losses to 80% of current year taxable income and elimination of net operating loss
carrybacks. The Company has accounted for certain income tax effects of the Act in applying FASB ASC 740 to the current reporting
period. Because the Company records a valuation allowance for its entire deferred income tax asset, there was no impact to the
amounts reported in the Company’s financial statements resulting from the Tax Act. </t>
  </si>
  <si>
    <t>Derivative Instruments</t>
  </si>
  <si>
    <t xml:space="preserve">Derivative Instruments </t>
  </si>
  <si>
    <t>Deferred Rent</t>
  </si>
  <si>
    <t xml:space="preserve">Deferred Rent </t>
  </si>
  <si>
    <t>Leases</t>
  </si>
  <si>
    <t xml:space="preserve">Leases – </t>
  </si>
  <si>
    <t>Stock-Based Compensation</t>
  </si>
  <si>
    <t xml:space="preserve">Stock-Based Compensation Equity instruments issued to non-employees
are accounted for in accordance with ASC 505-50, “Equity-Based Payments to Non-Employees.” Accordingly, compensation
is recognized when goods or services are received and is measured using the Black-Scholes valuation model. The Black-Scholes model
requires various judgmental assumptions regarding the fair value of the equity instruments at the measurement date and the expected
life of the options. The Company has Incentive Stock Option
Plans, Non-Qualified Stock Option Plans, a Stock Compensation Plan, Stock Bonus Plans and an Incentive Stock Bonus Plan. In some
cases, these Plans are collectively referred to as the "Plans". All Plans have been approved by the stockholders. The Company’s stock options
are not transferable, and the actual value of the stock options that an employee may realize, if any, will depend on the excess
of the market price on the date of exercise over the exercise price. The Company has based its assumption for stock price volatility
on the variance of daily closing prices of the Company’s stock. The risk-free interest rate assumption was based on the U.S.
Treasury rate at date of the grant with the term equal to the expected life of the option. Forfeitures are accounted for when they
occur. The expected term of options represents the period that options granted are expected to be outstanding and has been determined
based on an analysis of historical exercise behavior. If any of the assumptions used in the Black-Scholes model change significantly,
stock-based compensation expense for new awards may differ materially in the future from that recorded in the current period. Vesting of restricted stock granted
under the Incentive Stock Bonus Plan is subject to service, performance and market conditions and meets the classification of equity
awards. These awards were measured at market value on the grant-dates for issuances where the attainment of performance criteria
is likely and at fair value on the grant-dates, using a Monte Carlo simulation for issuances where the attainment of performance
criteria is uncertain. The total compensation cost will be expensed over the estimated requisite service period. </t>
  </si>
  <si>
    <t>New Accounting Pronouncements</t>
  </si>
  <si>
    <t xml:space="preserve">In June 2018, the Financial Accounting
Standards Board ("FASB") issued ASU 2018-07, Compensation—Stock Compensation (Topic 718 grant date grantor grantee In May 2017, the FASB issued ASU
2017-09, Compensation – Stock Compensation (Topic 718) In July 2017, the FASB issued ASU
2017-11, Earnings Per Share (Topic 260), Distinguishing Liabilities from Equity (Topic 480), and Derivative and Hedging
(Topic 815) Debt—Debt with Conversion and Other Options In February 2016, the FASB issued
ASU 2016-02, Leases In March 2016, the FASB issued ASU
2016-09 Compensation—Stock Compensation (Topic 718): Improvements to Employee Share-Based Payment Accounting The Company has considered all other
recently issued accounting pronouncements and does not believe the adoption of such pronouncements will have a material impact
on its financial statements. </t>
  </si>
  <si>
    <t>C. STOCKHOLDERS EQUITY (Tables)</t>
  </si>
  <si>
    <t>C. Stockholders Equity Tables</t>
  </si>
  <si>
    <t>Stock options, stock bonuses and compensation granted by the Company</t>
  </si>
  <si>
    <t xml:space="preserve">Stock options, stock bonuses and
compensation granted by the Company as of June 30, 2018 are as follows:
Name of Plan Total Shares Reserved Under Plans
Shares Reserved for Outstanding Options
Shares Issued Remaining Options/Shares Under Plans
Incentive Stock Options Plans 138,400 123,558 N/A 385
Non-Qualified Stock Option Plans 3,387,200 2,946,606 N/A 399,533
Stock Bonus Plans 783,760 N/A 288,337 495,390
Stock Compensation Plan 134,000 N/A 118,590 15,410
Incentive Stock Bonus Plan 640,000 N/A 624,000 16,000 Stock options, stock bonuses and
compensation granted by the Company as of September 30, 2017 are as follows:
Name of Plan Total Shares Reserved Under Plans Shares Reserved for Outstanding Options
Shares Issued Remaining Options/Shares Under Plans
Incentive Stock Option Plans 138,400 124,758 N/A 454
Non-Qualified Stock Option Plans 1,187,200 1,115,086 N/A 42,830
Bonus Plans 383,760 N/A 206,390 177,337
Stock Compensation Plan 134,000 N/A 115,590 18,410
Incentive Stock Bonus Plan 640,000 N/A 624,000 16,000 Stock option activity
Nine Months Ended June 30,
2018 2017
Granted 1,858,1080 39,225
Expired 26,395 16,081
Forfeited 1,393 1,980
Three Months Ended June 30,
2018 2017
Granted 1,847,808 39,225
Expired 2,016 800
Forfeited - 919 </t>
  </si>
  <si>
    <t>Schedule of employees and non-employees stock compensation</t>
  </si>
  <si>
    <t xml:space="preserve">Nine months Ended June 30,
2018 2017
Employees $ 2,193,402 $ 1,002,923
Non-employees $ 349,319 $ 151,611
Three months Ended June 30,
2018 2017
Employees $ 465,487 $ 325,168
Non-employees $ 191,328 $ 38,833 </t>
  </si>
  <si>
    <t>Derivative Liabilities, Warrants and Other Options</t>
  </si>
  <si>
    <t xml:space="preserve">Warrant Issue Date Shares Issuable upon Exercise of Warrants Exercise Price Expiration Date Reference
Series DD 12/8/2016 1,360,960 $ 4.50 7/12/2018 1
Series EE 12/8/2016 1,360,960 $ 4.50 7/12/2018 1
Series N 8/18/2008 85,339 $ 3.00 8/18/2018 *
Series S 10/11/13- 10/24/14 327,729 $ 31.25 10/11/2018 1
Series V 5/28/2015 810,127 $ 19.75 5/28/2020 1
Series UU 6/11/2018 187,562 $ 2.80 6/11/2020 2
Series W 10/28/2015 688,930 $ 16.75 10/28/2020 1
Series X 1/13/2016 120,000 $ 9.25 1/13/2021 *
Series Y 2/15/2016 26,000 $ 12.00 2/15/2021 *
Series ZZ 5/23/2016 20,000 $ 13.75 5/18/2021 1
Series BB 8/26/2016 16,000 $ 13.75 8/22/2021 1
Series Z 5/23/2016 264,000 $ 13.75 11/23/2021 1
Series FF 12/8/2016 68,048 $ 3.91 12/1/2021 1
Series CC 12/8/2016 680,480 $ 5.00 12/8/2021 1
Series HH 2/23/2017 20,000 $ 3.13 2/16/2022 1
Series AA 8/26/2016 200,000 $ 13.75 2/22/2022 1
Series JJ 3/14/2017 30,000 $ 3.13 3/8/2022 1
Series LL 4/30/2017 26,398 $ 3.59 4/30/2022 1
Series MM 6/22/2017 893,491 $ 1.86 6/22/2022 *
Series NN 7/24/2017 539,300 $ 2.52 7/24/2022 *
Series OO 7/31/2017 60,000 $ 2.52 7/31/2022 *
Series QQ 8/22/2017 31,063 $ 2.50 8/22/2022 2
Series GG 2/23/2017 400,000 $ 3.00 8/23/2022 1
Series II 3/14/2017 600,000 $ 3.00 9/14/2022 1
Series RR 10/30/2017 583,057 $ 1.65 10/30/2022 2
Series KK 5/3/2017 395,970 $ 3.04 11/3/2022 1
Series SS 12/19/2017 1,013,162 $ 2.09 12/18/2022 2
Series TT 2/5/2018 1,875,860 $ 2.24 2/5/2023 2
Series PP 8/28/2017 1,674,500 $ 2.30 2/28/2023 2
Consultants 10/1/15- 7/28/17 36,400 $ 2.18- $15.00 9/30/18- 7/27/27 3 *No current period changes to these warrants. </t>
  </si>
  <si>
    <t>Tabular disclosure of derivative liabilities at fair value</t>
  </si>
  <si>
    <t>June 30, 2018
September 30, 2017
Series S warrants $ 4,916 $ 32,773
Series V warrants 50,068 72,912
Series W warrants 65,276 83,754
Series Z warrants 42,534 77,216
Series ZZ warrants 2,651 4,753
Series AA warrants 36,750 65,087
Series BB warrants 2,334 4,322
Series CC warrants 212,976 394,220
Series DD warrants - 5,492
Series EE warrants - 5,492
Series FF warrants 24,035 47,154
Series GG warrants 172,042 342,173
Series HH warrants 8,052 16,014
Series II warrants 261,058 511,636
Series JJ warrants 12,233 24,203
Series KK warrants 175,912 345,720
Series LL warrants 10,479 20,481
Total warrant liabilities $ 1,081,316 $ 2,053,402</t>
  </si>
  <si>
    <t>Schedule Of Gains and (Losses) on Derivative Liabilities</t>
  </si>
  <si>
    <t xml:space="preserve">The table below presents the gains and (losses) on the
warrant liabilities for the nine months ended June 30:
2018 2017
Series S Warrants $ (756,261 ) $ 3,036,688
Series V warrants 22,842 1,450,126
Series W warrants 18,478 1,618,555
Series Z warrants 34,682 829,279
Series ZZ warrants 2,103 61,382
Series AA warrants 28,337 647,010
Series BB warrants 1,988 50,448
Series CC warrants 181,244 416,599
Series DD warrants 5,492 435,263
Series EE warrants 5,492 651,522
Series FF warrants 23,119 45,403
Series GG warrants 170,131 92,178
Series HH warrants 7,962 4,653
Series II warrants 250,578 137,044
Series JJ warrants 11,970 6,943
Series KK warrants 169,808 172,883
Series LL warrants 10,002 14,001
Net gain on warrant liabilities $ 187,967 $ 9,669,977 The table below presents the gains and (losses) on the
warrant liabilities for the three months ended June 30:
2018 2017
Series S Warrants $ (768,188 ) $ 456,852
Series V warrants 26,389 32,405
Series W warrants 42,609 9,140
Series Z warrants 26,587 1,016
Series ZZ warrants 1,914 187
Series AA warrants 19,661 345
Series BB warrants 1,695 110
Series CC warrants 139,325 (13,270 )
Series DD warrants 36 21,315
Series EE warrants 36 139,284
Series FF warrants 15,818 (1,763 )
Series GG warrants 132,712 (16,033 )
Series HH warrants 5,279 (687 )
Series II warrants 199,970 (24,375 )
Series JJ warrants 7,960 (1,045 )
Series KK warrants 132,884 172,883
Series LL warrants 6,695 14,001
Net gain (loss) on warrant liabilities $ (8,6 18 ) $ 790,365 </t>
  </si>
  <si>
    <t>D. FAIR VALUE MEASUREMENTS (Tables)</t>
  </si>
  <si>
    <t>D. Fair Value Measurements Tables</t>
  </si>
  <si>
    <t>Measured at fair value on a recurring basis</t>
  </si>
  <si>
    <t xml:space="preserve">The table below sets forth the assets
and liabilities measured at fair value on a recurring basis, by input level, in the condensed balance sheet at June 30, 2018:
Quoted Prices in Active Markets for Identical
Assets or Liabilities (Level 1)
Significant Other Observable Inputs (Level 2)
Significant Unobservable Inputs (Level 3) Total
Derivative instruments $ 4,916 $ - $ 1,076,400 $ 1,081,316 The table below sets forth the assets
and liabilities measured at fair value on a recurring basis, by input level, in the condensed balance sheet at September 30, 2017:
Quoted Prices in Active Markets for Identical
Assets or Liabilities (Level 1)
Significant Other Observable Inputs (Level 2)
Significant Unobservable Inputs (Level 3) Total
Derivative instruments $ 32,773 $ - $ 2,020,629 $ 2,053,402 </t>
  </si>
  <si>
    <t>Reconciliation of beginning and ending balances related to fair value measurements using significant unobservable inputs (Level 3)</t>
  </si>
  <si>
    <t xml:space="preserve">9 months ended 12 months ended
June 30, 2018
September 30, 2017
Beginning balance $ 2,020,629 $ 5,283,573
Issuances - 4,665,683
Realized and unrealized gains (944,229 ) (7,928,627 )
Ending balance $ 1,076,400 $ 2,020,629 </t>
  </si>
  <si>
    <t>G. COMMITMENTS AND CONTINGENCIES (Tables)</t>
  </si>
  <si>
    <t>G. Commitments And Contingencies Tables</t>
  </si>
  <si>
    <t>Future minimum lease payments under the San Tomas lease</t>
  </si>
  <si>
    <t xml:space="preserve">Three months ending September 30, 2018 $ 438,000
Year ending September 30,
2019 1,808,000
2020 1,872,000
2021 1,937,000
2022 2,004,000
2023 2,073,000
Thereafter 11,685,000
Total future minimum lease obligation 21,817,000
Less imputed interest on financing obligation (8,480,000 )
Net present value of lease financing obligation $ 13,337,000 </t>
  </si>
  <si>
    <t>Schedule of future minimum payments under operating leases</t>
  </si>
  <si>
    <t xml:space="preserve">Three months ending September 30, 2018 $ 64,000
Year ending September 30,
2019 258,000
2020 238,000
2021 163,000
2022 69,000
Total $ 792,000 </t>
  </si>
  <si>
    <t>H. PATENTS (Tables)</t>
  </si>
  <si>
    <t>H. Patents Tables</t>
  </si>
  <si>
    <t>Schedule of total estimated future amortization</t>
  </si>
  <si>
    <t xml:space="preserve">Three months ending September 30, 2018 $ 10,000
Year ending September 30,
2019 38,000
2020 35,000
2021 32,000
2022 28,000
2023 18,000
Thereafter 66,000
Total $ 227,000 </t>
  </si>
  <si>
    <t>I. LOSS PER COMMON SHARE (Tables)</t>
  </si>
  <si>
    <t>I. Loss Per Common Share Tables</t>
  </si>
  <si>
    <t>Computation of dilutive net loss per share</t>
  </si>
  <si>
    <t>Nine months ended June 30, Three months ended June 30,
2018 2017 2018 2017
Loss per share - basic
Net loss available to common shareholders - basic $ (16,910,533 ) $ (9,369,401 ) $ (6,014,568 ) $ (4,464,063 )
Weighted average shares outstanding - basic 14,486,351 7,235,140 16,651,297 8,405,790
Basic loss per common share $ (1.17 ) $ (1.29 ) $ (0.36 ) $ (0.53 )
Loss per share - diluted
Net loss available to common shareholders - basic $ (16,910,533 ) $ (9,369,401 ) $ (6,014,568 ) $ (4,464,063 )
Gain on derivatives (1) - (413,651 ) - -
Net loss available to common shareholders - diluted $ (16,910,533 ) $ (9,783,052 ) $ (6,014,568 ) $ (4,464,063 )
Weighted average shares outstanding - basic 14,486,351 7,235,140 16,651,297 8,405,790
Incremental shares underlying dilutive "in the money" warrants - 57,575 - -
Weighted average shares outstanding - diluted 14,486,351 7,292,715 16,651,297 8,405,790
Diluted loss per common share $ (1.17 ) $ (1.34 ) $ (0.36 ) $ (0.53 ) (1) Includes the net derivative gains from series GG, HH, II,
JJ and KK warrants for the nine months ended June 30, 2017</t>
  </si>
  <si>
    <t>Antidilutive securities</t>
  </si>
  <si>
    <t xml:space="preserve">2018 2017
Options and Warrants 12,567,982 7,951,929
Unvested Restricted Stock 312,000 604,000
Convertible debt - 893,491
Total 12,879,982 9,449,420 </t>
  </si>
  <si>
    <t>C. STOCKHOLDERS EQUITY (Details) - shares</t>
  </si>
  <si>
    <t>Incentive Stock Option Plans</t>
  </si>
  <si>
    <t>Total Shares Reserved Under Plans</t>
  </si>
  <si>
    <t>Shares Reserved for Outstanding Options</t>
  </si>
  <si>
    <t>Shares Issued</t>
  </si>
  <si>
    <t>Remaining Options/Shares Under Plans</t>
  </si>
  <si>
    <t>Non Qualified Stock Option Plans</t>
  </si>
  <si>
    <t>Stock Bonus Plans</t>
  </si>
  <si>
    <t>Stock Compensation Plan</t>
  </si>
  <si>
    <t>Incentive Stock Bonus Plan</t>
  </si>
  <si>
    <t>C. STOCKHOLDERS EQUITY (Details 1) - shares</t>
  </si>
  <si>
    <t>C. Stockholders Equity Details 1</t>
  </si>
  <si>
    <t>Granted</t>
  </si>
  <si>
    <t>Expired</t>
  </si>
  <si>
    <t>Forfeited</t>
  </si>
  <si>
    <t>C. STOCKHOLDERS EQUITY (Details 2) - USD ($)</t>
  </si>
  <si>
    <t>C. Stockholders Equity Details 2</t>
  </si>
  <si>
    <t>Employees</t>
  </si>
  <si>
    <t>Non-employees</t>
  </si>
  <si>
    <t>C. STOCKHOLDERS EQUITY (Details 3)</t>
  </si>
  <si>
    <t>Jun. 30, 2018$ / sharesshares</t>
  </si>
  <si>
    <t>Series DD [Member]</t>
  </si>
  <si>
    <t>STOCKHOLDERS' EQUITY</t>
  </si>
  <si>
    <t>Issue Date</t>
  </si>
  <si>
    <t>12/8/2016</t>
  </si>
  <si>
    <t>Shares Issuable upon Exercise of Warrant | shares</t>
  </si>
  <si>
    <t>Exercise Price</t>
  </si>
  <si>
    <t>Expiration Date</t>
  </si>
  <si>
    <t>7/12/2018</t>
  </si>
  <si>
    <t>Series EE [Member]</t>
  </si>
  <si>
    <t>Series N [Member]</t>
  </si>
  <si>
    <t>8/18/2008</t>
  </si>
  <si>
    <t>8/18/2018</t>
  </si>
  <si>
    <t>Series S [Member]</t>
  </si>
  <si>
    <t>10/11/13- 10/24/14</t>
  </si>
  <si>
    <t>10/11/2018</t>
  </si>
  <si>
    <t>Series V [Member]</t>
  </si>
  <si>
    <t>5/28/2015</t>
  </si>
  <si>
    <t>5/28/2020</t>
  </si>
  <si>
    <t>Series UU [Member]</t>
  </si>
  <si>
    <t>6/11/2018</t>
  </si>
  <si>
    <t>6/11/2020</t>
  </si>
  <si>
    <t>Series W [Member]</t>
  </si>
  <si>
    <t>10/28/2015</t>
  </si>
  <si>
    <t>10/28/2020</t>
  </si>
  <si>
    <t>Series X [Member]</t>
  </si>
  <si>
    <t>1/13/2016</t>
  </si>
  <si>
    <t>1/13/2021</t>
  </si>
  <si>
    <t>Series Y [Member]</t>
  </si>
  <si>
    <t>2/15/2016</t>
  </si>
  <si>
    <t>2/15/2021</t>
  </si>
  <si>
    <t>Series ZZ [Member]</t>
  </si>
  <si>
    <t>5/23/2016</t>
  </si>
  <si>
    <t>5/18/2021</t>
  </si>
  <si>
    <t>Series BB [Member]</t>
  </si>
  <si>
    <t>8/26/2016</t>
  </si>
  <si>
    <t>8/22/2021</t>
  </si>
  <si>
    <t>Series Z [Member]</t>
  </si>
  <si>
    <t>11/23/2021</t>
  </si>
  <si>
    <t>Series FF [Member]</t>
  </si>
  <si>
    <t>12/1/2021</t>
  </si>
  <si>
    <t>Series CC [Member]</t>
  </si>
  <si>
    <t>12/8/2021</t>
  </si>
  <si>
    <t>Series HH [Member]</t>
  </si>
  <si>
    <t>2/23/2017</t>
  </si>
  <si>
    <t>2/16/2022</t>
  </si>
  <si>
    <t>Series AA [Member]</t>
  </si>
  <si>
    <t>2/22/2022</t>
  </si>
  <si>
    <t>Series JJ [Member]</t>
  </si>
  <si>
    <t>3/14/2017</t>
  </si>
  <si>
    <t>3/8/2022</t>
  </si>
  <si>
    <t>Series LL [Member]</t>
  </si>
  <si>
    <t>4/30/2017</t>
  </si>
  <si>
    <t>4/30/2022</t>
  </si>
  <si>
    <t>Series MM [Member]</t>
  </si>
  <si>
    <t>6/22/2017</t>
  </si>
  <si>
    <t>6/22/2022</t>
  </si>
  <si>
    <t>Series NN [Member]</t>
  </si>
  <si>
    <t>7/24/2017</t>
  </si>
  <si>
    <t>7/24/2022</t>
  </si>
  <si>
    <t>Series OO [Member]</t>
  </si>
  <si>
    <t>7/31/2017</t>
  </si>
  <si>
    <t>7/31/2022</t>
  </si>
  <si>
    <t>Series QQ [Member]</t>
  </si>
  <si>
    <t>8/22/2017</t>
  </si>
  <si>
    <t>8/22/2022</t>
  </si>
  <si>
    <t>Series GG [Member]</t>
  </si>
  <si>
    <t>8/23/2022</t>
  </si>
  <si>
    <t>Series II [Member]</t>
  </si>
  <si>
    <t>9/14/2022</t>
  </si>
  <si>
    <t>Series RR [Member]</t>
  </si>
  <si>
    <t>10/30/2017</t>
  </si>
  <si>
    <t>10/30/2022</t>
  </si>
  <si>
    <t>Series KK [Member]</t>
  </si>
  <si>
    <t>5/3/2017</t>
  </si>
  <si>
    <t>11/3/2022</t>
  </si>
  <si>
    <t>Series SS [Member]</t>
  </si>
  <si>
    <t>12/19/2017</t>
  </si>
  <si>
    <t>12/18/2022</t>
  </si>
  <si>
    <t>Series TT [Member]</t>
  </si>
  <si>
    <t>2/5/2018</t>
  </si>
  <si>
    <t>2/5/2023</t>
  </si>
  <si>
    <t>Series PP [Member]</t>
  </si>
  <si>
    <t>8/28/2017</t>
  </si>
  <si>
    <t>2/28/2023</t>
  </si>
  <si>
    <t>Consultants [Member]</t>
  </si>
  <si>
    <t>10/1/15- 7/28/17</t>
  </si>
  <si>
    <t>Exercise Price Minimum</t>
  </si>
  <si>
    <t>Exercise Price Maximum</t>
  </si>
  <si>
    <t>9/30/18- 7/27/27</t>
  </si>
  <si>
    <t>C. STOCKHOLDERS EQUITY (Details 4) - USD ($)</t>
  </si>
  <si>
    <t>C. Stockholders Equity Details 4</t>
  </si>
  <si>
    <t>Series S warrants</t>
  </si>
  <si>
    <t>Series V warrants</t>
  </si>
  <si>
    <t>Series W warrants</t>
  </si>
  <si>
    <t>Series Z warrants</t>
  </si>
  <si>
    <t>Series ZZ warrants</t>
  </si>
  <si>
    <t>Series AA warrants</t>
  </si>
  <si>
    <t>Series BB warrants</t>
  </si>
  <si>
    <t>Series CC warrants</t>
  </si>
  <si>
    <t>Series DD warrants</t>
  </si>
  <si>
    <t>Series EE warrants</t>
  </si>
  <si>
    <t>Series FF warrants</t>
  </si>
  <si>
    <t>Series GG warrants</t>
  </si>
  <si>
    <t>Series HH warrants</t>
  </si>
  <si>
    <t>Series II warrants</t>
  </si>
  <si>
    <t>Series JJ warrants</t>
  </si>
  <si>
    <t>Series KK warrants</t>
  </si>
  <si>
    <t>Series LL warrants</t>
  </si>
  <si>
    <t>Total warrant liabilities</t>
  </si>
  <si>
    <t>Net gain (loss) on warrant liabilities</t>
  </si>
  <si>
    <t>C. STOCKHOLDERS EQUITY (Details Narrative) - USD ($)</t>
  </si>
  <si>
    <t>C. Stockholders Equity Details Narrative</t>
  </si>
  <si>
    <t>Stock issued for consulting agreement</t>
  </si>
  <si>
    <t>Consulting agreement expense</t>
  </si>
  <si>
    <t>D. FAIR VALUE MEASUREMENTS (Details) - USD ($)</t>
  </si>
  <si>
    <t>Derivative instruments</t>
  </si>
  <si>
    <t>Quoted Prices in Active Markets for Identical Assets or Liabilities (Level 1)</t>
  </si>
  <si>
    <t>Significant Other Observable Inputs (Level 2)</t>
  </si>
  <si>
    <t>Significant Unobservable Inputs (Level 3)</t>
  </si>
  <si>
    <t>D. FAIR VALUE MEASUREMENTS (Details 1) - USD ($)</t>
  </si>
  <si>
    <t>12 Months Ended</t>
  </si>
  <si>
    <t>D. Fair Value Measurements Details 1</t>
  </si>
  <si>
    <t>Beginning balance</t>
  </si>
  <si>
    <t>Issuances</t>
  </si>
  <si>
    <t>Realized and unrealized gains</t>
  </si>
  <si>
    <t>Ending balance</t>
  </si>
  <si>
    <t>F. NOTES PAYABLE (Details Narrative) - USD ($)</t>
  </si>
  <si>
    <t>F. Notes Payable Details Narrative</t>
  </si>
  <si>
    <t>Common shares issued for notes payable</t>
  </si>
  <si>
    <t>G. COMMITMENTS AND CONTINGENCIES (Details)</t>
  </si>
  <si>
    <t>Jun. 30, 2018USD ($)</t>
  </si>
  <si>
    <t>Commitments And Contingencies Details</t>
  </si>
  <si>
    <t>Three months ending September 30, 2018</t>
  </si>
  <si>
    <t>Thereafter</t>
  </si>
  <si>
    <t>Total future minimum lease obligation</t>
  </si>
  <si>
    <t>Less imputed interest on financing obligation</t>
  </si>
  <si>
    <t>Net present value of lease financing obligation</t>
  </si>
  <si>
    <t>G. COMMITMENTS AND CONTINGENCIES (Details 1)</t>
  </si>
  <si>
    <t>G. Commitments And Contingencies Details 1</t>
  </si>
  <si>
    <t>Year ending September 30, 2019</t>
  </si>
  <si>
    <t>Year ending September 30, 2020</t>
  </si>
  <si>
    <t>Year ending September 30, 2021</t>
  </si>
  <si>
    <t>Year ending September 30, 2022</t>
  </si>
  <si>
    <t>Total</t>
  </si>
  <si>
    <t>G. COMMITMENTS AND CONTINGENCIES (Details Narrative) - USD ($)</t>
  </si>
  <si>
    <t>Research and Development Lab</t>
  </si>
  <si>
    <t>Deferred rent liability</t>
  </si>
  <si>
    <t>Headquarters</t>
  </si>
  <si>
    <t>H. PATENTS (Details) - USD ($)</t>
  </si>
  <si>
    <t>H. Patents Details</t>
  </si>
  <si>
    <t>Year ending September 30, 2023</t>
  </si>
  <si>
    <t>H. PATENTS (Details Narrative) - USD ($)</t>
  </si>
  <si>
    <t>H. Patents Details Narrative</t>
  </si>
  <si>
    <t>Patent impairment charges</t>
  </si>
  <si>
    <t>Amortization of patent costs</t>
  </si>
  <si>
    <t>I. LOSS PER COMMON SHARE (Details) - USD ($)</t>
  </si>
  <si>
    <t>I. Loss Per Common Share Details</t>
  </si>
  <si>
    <t>Net loss available to common shareholders - basic</t>
  </si>
  <si>
    <t>Weighted average shares outstanding - basic</t>
  </si>
  <si>
    <t>Basic loss per common share</t>
  </si>
  <si>
    <t>Gain on derivatives</t>
  </si>
  <si>
    <t>[1]</t>
  </si>
  <si>
    <t>Net loss available to common shareholders - diluted</t>
  </si>
  <si>
    <t>Basic weighted average shares outstanding</t>
  </si>
  <si>
    <t>Incremental shares underlying dilutive "in the money" warrants</t>
  </si>
  <si>
    <t>Diluted weighted average shares outstanding</t>
  </si>
  <si>
    <t>Diluted loss per common share</t>
  </si>
  <si>
    <t>Includes the net derivative gains from series  GG, HH, II, JJ  and KK  warrants for the nine months ended June 30, 2017</t>
  </si>
  <si>
    <t>I. LOSS PER COMMON SHARE (Details 1) - shares</t>
  </si>
  <si>
    <t>Options and Warrants</t>
  </si>
  <si>
    <t>Unvested Restricted Stock</t>
  </si>
  <si>
    <t>Convertible deb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53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3541703</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row r="11" spans="1:2">
      <c r="A11" s="4" t="s">
        <v>182</v>
      </c>
      <c r="B11" s="4" t="s">
        <v>183</v>
      </c>
    </row>
    <row r="12" spans="1:2">
      <c r="A12" s="4" t="s">
        <v>184</v>
      </c>
      <c r="B12" s="4" t="s">
        <v>185</v>
      </c>
    </row>
    <row r="13" spans="1:2">
      <c r="A13" s="4" t="s">
        <v>186</v>
      </c>
      <c r="B13"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346650</v>
      </c>
      <c r="C3" s="7" t="n">
        <v>2369438</v>
      </c>
    </row>
    <row r="4" spans="1:3">
      <c r="A4" s="4" t="s">
        <v>31</v>
      </c>
      <c r="B4" s="5" t="n">
        <v>119652</v>
      </c>
      <c r="C4" s="5" t="n">
        <v>218481</v>
      </c>
    </row>
    <row r="5" spans="1:3">
      <c r="A5" s="4" t="s">
        <v>32</v>
      </c>
      <c r="B5" s="5" t="n">
        <v>346431</v>
      </c>
      <c r="C5" s="5" t="n">
        <v>826429</v>
      </c>
    </row>
    <row r="6" spans="1:3">
      <c r="A6" s="4" t="s">
        <v>33</v>
      </c>
      <c r="B6" s="5" t="n">
        <v>0</v>
      </c>
      <c r="C6" s="5" t="n">
        <v>150000</v>
      </c>
    </row>
    <row r="7" spans="1:3">
      <c r="A7" s="4" t="s">
        <v>34</v>
      </c>
      <c r="B7" s="5" t="n">
        <v>628158</v>
      </c>
      <c r="C7" s="5" t="n">
        <v>672522</v>
      </c>
    </row>
    <row r="8" spans="1:3">
      <c r="A8" s="4" t="s">
        <v>35</v>
      </c>
      <c r="B8" s="5" t="n">
        <v>3440891</v>
      </c>
      <c r="C8" s="5" t="n">
        <v>4236870</v>
      </c>
    </row>
    <row r="9" spans="1:3">
      <c r="A9" s="4" t="s">
        <v>36</v>
      </c>
      <c r="B9" s="5" t="n">
        <v>16361651</v>
      </c>
      <c r="C9" s="5" t="n">
        <v>16793220</v>
      </c>
    </row>
    <row r="10" spans="1:3">
      <c r="A10" s="4" t="s">
        <v>37</v>
      </c>
      <c r="B10" s="5" t="n">
        <v>227166</v>
      </c>
      <c r="C10" s="5" t="n">
        <v>223167</v>
      </c>
    </row>
    <row r="11" spans="1:3">
      <c r="A11" s="4" t="s">
        <v>38</v>
      </c>
      <c r="B11" s="5" t="n">
        <v>1670917</v>
      </c>
      <c r="C11" s="5" t="n">
        <v>1670917</v>
      </c>
    </row>
    <row r="12" spans="1:3">
      <c r="A12" s="4" t="s">
        <v>39</v>
      </c>
      <c r="B12" s="5" t="n">
        <v>21700625</v>
      </c>
      <c r="C12" s="5" t="n">
        <v>22924174</v>
      </c>
    </row>
    <row r="13" spans="1:3">
      <c r="A13" s="3" t="s">
        <v>40</v>
      </c>
    </row>
    <row r="14" spans="1:3">
      <c r="A14" s="4" t="s">
        <v>41</v>
      </c>
      <c r="B14" s="5" t="n">
        <v>6253497</v>
      </c>
      <c r="C14" s="5" t="n">
        <v>8196334</v>
      </c>
    </row>
    <row r="15" spans="1:3">
      <c r="A15" s="4" t="s">
        <v>42</v>
      </c>
      <c r="B15" s="5" t="n">
        <v>861842</v>
      </c>
      <c r="C15" s="5" t="n">
        <v>936698</v>
      </c>
    </row>
    <row r="16" spans="1:3">
      <c r="A16" s="4" t="s">
        <v>43</v>
      </c>
      <c r="B16" s="5" t="n">
        <v>1242813</v>
      </c>
      <c r="C16" s="5" t="n">
        <v>693831</v>
      </c>
    </row>
    <row r="17" spans="1:3">
      <c r="A17" s="4" t="s">
        <v>44</v>
      </c>
      <c r="B17" s="5" t="n">
        <v>0</v>
      </c>
      <c r="C17" s="5" t="n">
        <v>994258</v>
      </c>
    </row>
    <row r="18" spans="1:3">
      <c r="A18" s="4" t="s">
        <v>45</v>
      </c>
      <c r="B18" s="5" t="n">
        <v>4916</v>
      </c>
      <c r="C18" s="5" t="n">
        <v>10984</v>
      </c>
    </row>
    <row r="19" spans="1:3">
      <c r="A19" s="4" t="s">
        <v>46</v>
      </c>
      <c r="B19" s="5" t="n">
        <v>14290</v>
      </c>
      <c r="C19" s="5" t="n">
        <v>12449</v>
      </c>
    </row>
    <row r="20" spans="1:3">
      <c r="A20" s="4" t="s">
        <v>47</v>
      </c>
      <c r="B20" s="5" t="n">
        <v>8377358</v>
      </c>
      <c r="C20" s="5" t="n">
        <v>10844554</v>
      </c>
    </row>
    <row r="21" spans="1:3">
      <c r="A21" s="4" t="s">
        <v>48</v>
      </c>
      <c r="B21" s="5" t="n">
        <v>1076400</v>
      </c>
      <c r="C21" s="5" t="n">
        <v>2042418</v>
      </c>
    </row>
    <row r="22" spans="1:3">
      <c r="A22" s="4" t="s">
        <v>49</v>
      </c>
      <c r="B22" s="5" t="n">
        <v>13336969</v>
      </c>
      <c r="C22" s="5" t="n">
        <v>13211925</v>
      </c>
    </row>
    <row r="23" spans="1:3">
      <c r="A23" s="4" t="s">
        <v>50</v>
      </c>
      <c r="B23" s="5" t="n">
        <v>126795</v>
      </c>
      <c r="C23" s="5" t="n">
        <v>125000</v>
      </c>
    </row>
    <row r="24" spans="1:3">
      <c r="A24" s="4" t="s">
        <v>51</v>
      </c>
      <c r="B24" s="5" t="n">
        <v>34837</v>
      </c>
      <c r="C24" s="5" t="n">
        <v>37254</v>
      </c>
    </row>
    <row r="25" spans="1:3">
      <c r="A25" s="4" t="s">
        <v>52</v>
      </c>
      <c r="B25" s="5" t="n">
        <v>22952359</v>
      </c>
      <c r="C25" s="5" t="n">
        <v>26261151</v>
      </c>
    </row>
    <row r="26" spans="1:3">
      <c r="A26" s="4" t="s">
        <v>53</v>
      </c>
      <c r="B26" s="4" t="s">
        <v>54</v>
      </c>
      <c r="C26" s="4" t="s">
        <v>54</v>
      </c>
    </row>
    <row r="27" spans="1:3">
      <c r="A27" s="3" t="s">
        <v>55</v>
      </c>
    </row>
    <row r="28" spans="1:3">
      <c r="A28" s="4" t="s">
        <v>56</v>
      </c>
      <c r="B28" s="5" t="n">
        <v>0</v>
      </c>
      <c r="C28" s="5" t="n">
        <v>0</v>
      </c>
    </row>
    <row r="29" spans="1:3">
      <c r="A29" s="4" t="s">
        <v>57</v>
      </c>
      <c r="B29" s="5" t="n">
        <v>195706</v>
      </c>
      <c r="C29" s="5" t="n">
        <v>119031</v>
      </c>
    </row>
    <row r="30" spans="1:3">
      <c r="A30" s="4" t="s">
        <v>58</v>
      </c>
      <c r="B30" s="5" t="n">
        <v>315217502</v>
      </c>
      <c r="C30" s="5" t="n">
        <v>296298401</v>
      </c>
    </row>
    <row r="31" spans="1:3">
      <c r="A31" s="4" t="s">
        <v>59</v>
      </c>
      <c r="B31" s="5" t="n">
        <v>-316664942</v>
      </c>
      <c r="C31" s="5" t="n">
        <v>-299754409</v>
      </c>
    </row>
    <row r="32" spans="1:3">
      <c r="A32" s="4" t="s">
        <v>60</v>
      </c>
      <c r="B32" s="5" t="n">
        <v>-1251734</v>
      </c>
      <c r="C32" s="5" t="n">
        <v>-3336977</v>
      </c>
    </row>
    <row r="33" spans="1:3">
      <c r="A33" s="4" t="s">
        <v>61</v>
      </c>
      <c r="B33" s="7" t="n">
        <v>21700625</v>
      </c>
      <c r="C33" s="7" t="n">
        <v>229241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22</v>
      </c>
      <c r="B1" s="2" t="s">
        <v>2</v>
      </c>
      <c r="C1" s="2" t="s">
        <v>28</v>
      </c>
    </row>
    <row r="2" spans="1:3">
      <c r="A2" s="4" t="s">
        <v>223</v>
      </c>
    </row>
    <row r="3" spans="1:3">
      <c r="A3" s="4" t="s">
        <v>224</v>
      </c>
      <c r="B3" s="5" t="n">
        <v>138400</v>
      </c>
      <c r="C3" s="5" t="n">
        <v>138400</v>
      </c>
    </row>
    <row r="4" spans="1:3">
      <c r="A4" s="4" t="s">
        <v>225</v>
      </c>
      <c r="B4" s="5" t="n">
        <v>123558</v>
      </c>
      <c r="C4" s="5" t="n">
        <v>124758</v>
      </c>
    </row>
    <row r="5" spans="1:3">
      <c r="A5" s="4" t="s">
        <v>226</v>
      </c>
      <c r="B5" s="5" t="n">
        <v>0</v>
      </c>
      <c r="C5" s="5" t="n">
        <v>0</v>
      </c>
    </row>
    <row r="6" spans="1:3">
      <c r="A6" s="4" t="s">
        <v>227</v>
      </c>
      <c r="B6" s="5" t="n">
        <v>385</v>
      </c>
      <c r="C6" s="5" t="n">
        <v>454</v>
      </c>
    </row>
    <row r="7" spans="1:3">
      <c r="A7" s="4" t="s">
        <v>228</v>
      </c>
    </row>
    <row r="8" spans="1:3">
      <c r="A8" s="4" t="s">
        <v>224</v>
      </c>
      <c r="B8" s="5" t="n">
        <v>3387200</v>
      </c>
      <c r="C8" s="5" t="n">
        <v>1187200</v>
      </c>
    </row>
    <row r="9" spans="1:3">
      <c r="A9" s="4" t="s">
        <v>225</v>
      </c>
      <c r="B9" s="5" t="n">
        <v>2946606</v>
      </c>
      <c r="C9" s="5" t="n">
        <v>1115086</v>
      </c>
    </row>
    <row r="10" spans="1:3">
      <c r="A10" s="4" t="s">
        <v>226</v>
      </c>
      <c r="B10" s="5" t="n">
        <v>0</v>
      </c>
      <c r="C10" s="5" t="n">
        <v>0</v>
      </c>
    </row>
    <row r="11" spans="1:3">
      <c r="A11" s="4" t="s">
        <v>227</v>
      </c>
      <c r="B11" s="5" t="n">
        <v>399533</v>
      </c>
      <c r="C11" s="5" t="n">
        <v>42830</v>
      </c>
    </row>
    <row r="12" spans="1:3">
      <c r="A12" s="4" t="s">
        <v>229</v>
      </c>
    </row>
    <row r="13" spans="1:3">
      <c r="A13" s="4" t="s">
        <v>224</v>
      </c>
      <c r="B13" s="5" t="n">
        <v>783760</v>
      </c>
      <c r="C13" s="5" t="n">
        <v>383760</v>
      </c>
    </row>
    <row r="14" spans="1:3">
      <c r="A14" s="4" t="s">
        <v>225</v>
      </c>
      <c r="B14" s="5" t="n">
        <v>0</v>
      </c>
      <c r="C14" s="5" t="n">
        <v>0</v>
      </c>
    </row>
    <row r="15" spans="1:3">
      <c r="A15" s="4" t="s">
        <v>226</v>
      </c>
      <c r="B15" s="5" t="n">
        <v>288337</v>
      </c>
      <c r="C15" s="5" t="n">
        <v>206390</v>
      </c>
    </row>
    <row r="16" spans="1:3">
      <c r="A16" s="4" t="s">
        <v>227</v>
      </c>
      <c r="B16" s="5" t="n">
        <v>495390</v>
      </c>
      <c r="C16" s="5" t="n">
        <v>177337</v>
      </c>
    </row>
    <row r="17" spans="1:3">
      <c r="A17" s="4" t="s">
        <v>230</v>
      </c>
    </row>
    <row r="18" spans="1:3">
      <c r="A18" s="4" t="s">
        <v>224</v>
      </c>
      <c r="B18" s="5" t="n">
        <v>134000</v>
      </c>
      <c r="C18" s="5" t="n">
        <v>134000</v>
      </c>
    </row>
    <row r="19" spans="1:3">
      <c r="A19" s="4" t="s">
        <v>225</v>
      </c>
      <c r="B19" s="5" t="n">
        <v>0</v>
      </c>
      <c r="C19" s="5" t="n">
        <v>0</v>
      </c>
    </row>
    <row r="20" spans="1:3">
      <c r="A20" s="4" t="s">
        <v>226</v>
      </c>
      <c r="B20" s="5" t="n">
        <v>118590</v>
      </c>
      <c r="C20" s="5" t="n">
        <v>115590</v>
      </c>
    </row>
    <row r="21" spans="1:3">
      <c r="A21" s="4" t="s">
        <v>227</v>
      </c>
      <c r="B21" s="5" t="n">
        <v>15410</v>
      </c>
      <c r="C21" s="5" t="n">
        <v>18410</v>
      </c>
    </row>
    <row r="22" spans="1:3">
      <c r="A22" s="4" t="s">
        <v>231</v>
      </c>
    </row>
    <row r="23" spans="1:3">
      <c r="A23" s="4" t="s">
        <v>224</v>
      </c>
      <c r="B23" s="5" t="n">
        <v>640000</v>
      </c>
      <c r="C23" s="5" t="n">
        <v>640000</v>
      </c>
    </row>
    <row r="24" spans="1:3">
      <c r="A24" s="4" t="s">
        <v>225</v>
      </c>
      <c r="B24" s="5" t="n">
        <v>0</v>
      </c>
      <c r="C24" s="5" t="n">
        <v>0</v>
      </c>
    </row>
    <row r="25" spans="1:3">
      <c r="A25" s="4" t="s">
        <v>226</v>
      </c>
      <c r="B25" s="5" t="n">
        <v>624000</v>
      </c>
      <c r="C25" s="5" t="n">
        <v>624000</v>
      </c>
    </row>
    <row r="26" spans="1:3">
      <c r="A26" s="4" t="s">
        <v>227</v>
      </c>
      <c r="B26" s="5" t="n">
        <v>16000</v>
      </c>
      <c r="C26" s="5" t="n">
        <v>16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32</v>
      </c>
      <c r="B1" s="2" t="s">
        <v>73</v>
      </c>
      <c r="D1" s="2" t="s">
        <v>1</v>
      </c>
    </row>
    <row r="2" spans="1:5">
      <c r="B2" s="2" t="s">
        <v>2</v>
      </c>
      <c r="C2" s="2" t="s">
        <v>74</v>
      </c>
      <c r="D2" s="2" t="s">
        <v>2</v>
      </c>
      <c r="E2" s="2" t="s">
        <v>74</v>
      </c>
    </row>
    <row r="3" spans="1:5">
      <c r="A3" s="3" t="s">
        <v>233</v>
      </c>
    </row>
    <row r="4" spans="1:5">
      <c r="A4" s="4" t="s">
        <v>234</v>
      </c>
      <c r="B4" s="5" t="n">
        <v>1847808</v>
      </c>
      <c r="C4" s="5" t="n">
        <v>39225</v>
      </c>
      <c r="D4" s="5" t="n">
        <v>1858108</v>
      </c>
      <c r="E4" s="5" t="n">
        <v>39225</v>
      </c>
    </row>
    <row r="5" spans="1:5">
      <c r="A5" s="4" t="s">
        <v>235</v>
      </c>
      <c r="B5" s="5" t="n">
        <v>2016</v>
      </c>
      <c r="C5" s="5" t="n">
        <v>800</v>
      </c>
      <c r="D5" s="5" t="n">
        <v>26395</v>
      </c>
      <c r="E5" s="5" t="n">
        <v>16081</v>
      </c>
    </row>
    <row r="6" spans="1:5">
      <c r="A6" s="4" t="s">
        <v>236</v>
      </c>
      <c r="B6" s="5" t="n">
        <v>0</v>
      </c>
      <c r="C6" s="5" t="n">
        <v>919</v>
      </c>
      <c r="D6" s="5" t="n">
        <v>1393</v>
      </c>
      <c r="E6" s="5" t="n">
        <v>198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237</v>
      </c>
      <c r="B1" s="2" t="s">
        <v>73</v>
      </c>
      <c r="D1" s="2" t="s">
        <v>1</v>
      </c>
    </row>
    <row r="2" spans="1:5">
      <c r="B2" s="2" t="s">
        <v>2</v>
      </c>
      <c r="C2" s="2" t="s">
        <v>74</v>
      </c>
      <c r="D2" s="2" t="s">
        <v>2</v>
      </c>
      <c r="E2" s="2" t="s">
        <v>74</v>
      </c>
    </row>
    <row r="3" spans="1:5">
      <c r="A3" s="3" t="s">
        <v>238</v>
      </c>
    </row>
    <row r="4" spans="1:5">
      <c r="A4" s="4" t="s">
        <v>239</v>
      </c>
      <c r="B4" s="7" t="n">
        <v>465487</v>
      </c>
      <c r="C4" s="7" t="n">
        <v>325168</v>
      </c>
      <c r="D4" s="7" t="n">
        <v>2193402</v>
      </c>
      <c r="E4" s="7" t="n">
        <v>1002923</v>
      </c>
    </row>
    <row r="5" spans="1:5">
      <c r="A5" s="4" t="s">
        <v>240</v>
      </c>
      <c r="B5" s="7" t="n">
        <v>191328</v>
      </c>
      <c r="C5" s="7" t="n">
        <v>38833</v>
      </c>
      <c r="D5" s="7" t="n">
        <v>349319</v>
      </c>
      <c r="E5" s="7" t="n">
        <v>15161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3"/>
  <sheetViews>
    <sheetView workbookViewId="0">
      <selection activeCell="A1" sqref="A1"/>
    </sheetView>
  </sheetViews>
  <sheetFormatPr baseColWidth="8" defaultRowHeight="15" outlineLevelCol="0"/>
  <cols>
    <col customWidth="1" max="1" min="1" width="50"/>
    <col customWidth="1" max="2" min="2" width="30"/>
  </cols>
  <sheetData>
    <row r="1" spans="1:2">
      <c r="A1" s="1" t="s">
        <v>241</v>
      </c>
      <c r="B1" s="2" t="s">
        <v>1</v>
      </c>
    </row>
    <row r="2" spans="1:2">
      <c r="B2" s="2" t="s">
        <v>242</v>
      </c>
    </row>
    <row r="3" spans="1:2">
      <c r="A3" s="4" t="s">
        <v>243</v>
      </c>
    </row>
    <row r="4" spans="1:2">
      <c r="A4" s="3" t="s">
        <v>244</v>
      </c>
    </row>
    <row r="5" spans="1:2">
      <c r="A5" s="4" t="s">
        <v>245</v>
      </c>
      <c r="B5" s="4" t="s">
        <v>246</v>
      </c>
    </row>
    <row r="6" spans="1:2">
      <c r="A6" s="4" t="s">
        <v>247</v>
      </c>
      <c r="B6" s="5" t="n">
        <v>1360960</v>
      </c>
    </row>
    <row r="7" spans="1:2">
      <c r="A7" s="4" t="s">
        <v>248</v>
      </c>
      <c r="B7" s="8" t="n">
        <v>4.5</v>
      </c>
    </row>
    <row r="8" spans="1:2">
      <c r="A8" s="4" t="s">
        <v>249</v>
      </c>
      <c r="B8" s="4" t="s">
        <v>250</v>
      </c>
    </row>
    <row r="9" spans="1:2">
      <c r="A9" s="4" t="s">
        <v>251</v>
      </c>
    </row>
    <row r="10" spans="1:2">
      <c r="A10" s="3" t="s">
        <v>244</v>
      </c>
    </row>
    <row r="11" spans="1:2">
      <c r="A11" s="4" t="s">
        <v>245</v>
      </c>
      <c r="B11" s="4" t="s">
        <v>246</v>
      </c>
    </row>
    <row r="12" spans="1:2">
      <c r="A12" s="4" t="s">
        <v>247</v>
      </c>
      <c r="B12" s="5" t="n">
        <v>1360960</v>
      </c>
    </row>
    <row r="13" spans="1:2">
      <c r="A13" s="4" t="s">
        <v>248</v>
      </c>
      <c r="B13" s="8" t="n">
        <v>4.5</v>
      </c>
    </row>
    <row r="14" spans="1:2">
      <c r="A14" s="4" t="s">
        <v>249</v>
      </c>
      <c r="B14" s="4" t="s">
        <v>250</v>
      </c>
    </row>
    <row r="15" spans="1:2">
      <c r="A15" s="4" t="s">
        <v>252</v>
      </c>
    </row>
    <row r="16" spans="1:2">
      <c r="A16" s="3" t="s">
        <v>244</v>
      </c>
    </row>
    <row r="17" spans="1:2">
      <c r="A17" s="4" t="s">
        <v>245</v>
      </c>
      <c r="B17" s="4" t="s">
        <v>253</v>
      </c>
    </row>
    <row r="18" spans="1:2">
      <c r="A18" s="4" t="s">
        <v>247</v>
      </c>
      <c r="B18" s="5" t="n">
        <v>85339</v>
      </c>
    </row>
    <row r="19" spans="1:2">
      <c r="A19" s="4" t="s">
        <v>248</v>
      </c>
      <c r="B19" s="7" t="n">
        <v>3</v>
      </c>
    </row>
    <row r="20" spans="1:2">
      <c r="A20" s="4" t="s">
        <v>249</v>
      </c>
      <c r="B20" s="4" t="s">
        <v>254</v>
      </c>
    </row>
    <row r="21" spans="1:2">
      <c r="A21" s="4" t="s">
        <v>255</v>
      </c>
    </row>
    <row r="22" spans="1:2">
      <c r="A22" s="3" t="s">
        <v>244</v>
      </c>
    </row>
    <row r="23" spans="1:2">
      <c r="A23" s="4" t="s">
        <v>245</v>
      </c>
      <c r="B23" s="4" t="s">
        <v>256</v>
      </c>
    </row>
    <row r="24" spans="1:2">
      <c r="A24" s="4" t="s">
        <v>247</v>
      </c>
      <c r="B24" s="5" t="n">
        <v>327729</v>
      </c>
    </row>
    <row r="25" spans="1:2">
      <c r="A25" s="4" t="s">
        <v>248</v>
      </c>
      <c r="B25" s="8" t="n">
        <v>31.25</v>
      </c>
    </row>
    <row r="26" spans="1:2">
      <c r="A26" s="4" t="s">
        <v>249</v>
      </c>
      <c r="B26" s="4" t="s">
        <v>257</v>
      </c>
    </row>
    <row r="27" spans="1:2">
      <c r="A27" s="4" t="s">
        <v>258</v>
      </c>
    </row>
    <row r="28" spans="1:2">
      <c r="A28" s="3" t="s">
        <v>244</v>
      </c>
    </row>
    <row r="29" spans="1:2">
      <c r="A29" s="4" t="s">
        <v>245</v>
      </c>
      <c r="B29" s="4" t="s">
        <v>259</v>
      </c>
    </row>
    <row r="30" spans="1:2">
      <c r="A30" s="4" t="s">
        <v>247</v>
      </c>
      <c r="B30" s="5" t="n">
        <v>810127</v>
      </c>
    </row>
    <row r="31" spans="1:2">
      <c r="A31" s="4" t="s">
        <v>248</v>
      </c>
      <c r="B31" s="8" t="n">
        <v>19.75</v>
      </c>
    </row>
    <row r="32" spans="1:2">
      <c r="A32" s="4" t="s">
        <v>249</v>
      </c>
      <c r="B32" s="4" t="s">
        <v>260</v>
      </c>
    </row>
    <row r="33" spans="1:2">
      <c r="A33" s="4" t="s">
        <v>261</v>
      </c>
    </row>
    <row r="34" spans="1:2">
      <c r="A34" s="3" t="s">
        <v>244</v>
      </c>
    </row>
    <row r="35" spans="1:2">
      <c r="A35" s="4" t="s">
        <v>245</v>
      </c>
      <c r="B35" s="4" t="s">
        <v>262</v>
      </c>
    </row>
    <row r="36" spans="1:2">
      <c r="A36" s="4" t="s">
        <v>247</v>
      </c>
      <c r="B36" s="5" t="n">
        <v>187562</v>
      </c>
    </row>
    <row r="37" spans="1:2">
      <c r="A37" s="4" t="s">
        <v>248</v>
      </c>
      <c r="B37" s="8" t="n">
        <v>2.8</v>
      </c>
    </row>
    <row r="38" spans="1:2">
      <c r="A38" s="4" t="s">
        <v>249</v>
      </c>
      <c r="B38" s="4" t="s">
        <v>263</v>
      </c>
    </row>
    <row r="39" spans="1:2">
      <c r="A39" s="4" t="s">
        <v>264</v>
      </c>
    </row>
    <row r="40" spans="1:2">
      <c r="A40" s="3" t="s">
        <v>244</v>
      </c>
    </row>
    <row r="41" spans="1:2">
      <c r="A41" s="4" t="s">
        <v>245</v>
      </c>
      <c r="B41" s="4" t="s">
        <v>265</v>
      </c>
    </row>
    <row r="42" spans="1:2">
      <c r="A42" s="4" t="s">
        <v>247</v>
      </c>
      <c r="B42" s="5" t="n">
        <v>688930</v>
      </c>
    </row>
    <row r="43" spans="1:2">
      <c r="A43" s="4" t="s">
        <v>248</v>
      </c>
      <c r="B43" s="8" t="n">
        <v>16.75</v>
      </c>
    </row>
    <row r="44" spans="1:2">
      <c r="A44" s="4" t="s">
        <v>249</v>
      </c>
      <c r="B44" s="4" t="s">
        <v>266</v>
      </c>
    </row>
    <row r="45" spans="1:2">
      <c r="A45" s="4" t="s">
        <v>267</v>
      </c>
    </row>
    <row r="46" spans="1:2">
      <c r="A46" s="3" t="s">
        <v>244</v>
      </c>
    </row>
    <row r="47" spans="1:2">
      <c r="A47" s="4" t="s">
        <v>245</v>
      </c>
      <c r="B47" s="4" t="s">
        <v>268</v>
      </c>
    </row>
    <row r="48" spans="1:2">
      <c r="A48" s="4" t="s">
        <v>247</v>
      </c>
      <c r="B48" s="5" t="n">
        <v>120000</v>
      </c>
    </row>
    <row r="49" spans="1:2">
      <c r="A49" s="4" t="s">
        <v>248</v>
      </c>
      <c r="B49" s="8" t="n">
        <v>9.25</v>
      </c>
    </row>
    <row r="50" spans="1:2">
      <c r="A50" s="4" t="s">
        <v>249</v>
      </c>
      <c r="B50" s="4" t="s">
        <v>269</v>
      </c>
    </row>
    <row r="51" spans="1:2">
      <c r="A51" s="4" t="s">
        <v>270</v>
      </c>
    </row>
    <row r="52" spans="1:2">
      <c r="A52" s="3" t="s">
        <v>244</v>
      </c>
    </row>
    <row r="53" spans="1:2">
      <c r="A53" s="4" t="s">
        <v>245</v>
      </c>
      <c r="B53" s="4" t="s">
        <v>271</v>
      </c>
    </row>
    <row r="54" spans="1:2">
      <c r="A54" s="4" t="s">
        <v>247</v>
      </c>
      <c r="B54" s="5" t="n">
        <v>26000</v>
      </c>
    </row>
    <row r="55" spans="1:2">
      <c r="A55" s="4" t="s">
        <v>248</v>
      </c>
      <c r="B55" s="7" t="n">
        <v>12</v>
      </c>
    </row>
    <row r="56" spans="1:2">
      <c r="A56" s="4" t="s">
        <v>249</v>
      </c>
      <c r="B56" s="4" t="s">
        <v>272</v>
      </c>
    </row>
    <row r="57" spans="1:2">
      <c r="A57" s="4" t="s">
        <v>273</v>
      </c>
    </row>
    <row r="58" spans="1:2">
      <c r="A58" s="3" t="s">
        <v>244</v>
      </c>
    </row>
    <row r="59" spans="1:2">
      <c r="A59" s="4" t="s">
        <v>245</v>
      </c>
      <c r="B59" s="4" t="s">
        <v>274</v>
      </c>
    </row>
    <row r="60" spans="1:2">
      <c r="A60" s="4" t="s">
        <v>247</v>
      </c>
      <c r="B60" s="5" t="n">
        <v>20000</v>
      </c>
    </row>
    <row r="61" spans="1:2">
      <c r="A61" s="4" t="s">
        <v>248</v>
      </c>
      <c r="B61" s="8" t="n">
        <v>13.75</v>
      </c>
    </row>
    <row r="62" spans="1:2">
      <c r="A62" s="4" t="s">
        <v>249</v>
      </c>
      <c r="B62" s="4" t="s">
        <v>275</v>
      </c>
    </row>
    <row r="63" spans="1:2">
      <c r="A63" s="4" t="s">
        <v>276</v>
      </c>
    </row>
    <row r="64" spans="1:2">
      <c r="A64" s="3" t="s">
        <v>244</v>
      </c>
    </row>
    <row r="65" spans="1:2">
      <c r="A65" s="4" t="s">
        <v>245</v>
      </c>
      <c r="B65" s="4" t="s">
        <v>277</v>
      </c>
    </row>
    <row r="66" spans="1:2">
      <c r="A66" s="4" t="s">
        <v>247</v>
      </c>
      <c r="B66" s="5" t="n">
        <v>16000</v>
      </c>
    </row>
    <row r="67" spans="1:2">
      <c r="A67" s="4" t="s">
        <v>248</v>
      </c>
      <c r="B67" s="8" t="n">
        <v>13.75</v>
      </c>
    </row>
    <row r="68" spans="1:2">
      <c r="A68" s="4" t="s">
        <v>249</v>
      </c>
      <c r="B68" s="4" t="s">
        <v>278</v>
      </c>
    </row>
    <row r="69" spans="1:2">
      <c r="A69" s="4" t="s">
        <v>279</v>
      </c>
    </row>
    <row r="70" spans="1:2">
      <c r="A70" s="3" t="s">
        <v>244</v>
      </c>
    </row>
    <row r="71" spans="1:2">
      <c r="A71" s="4" t="s">
        <v>245</v>
      </c>
      <c r="B71" s="4" t="s">
        <v>274</v>
      </c>
    </row>
    <row r="72" spans="1:2">
      <c r="A72" s="4" t="s">
        <v>247</v>
      </c>
      <c r="B72" s="5" t="n">
        <v>264000</v>
      </c>
    </row>
    <row r="73" spans="1:2">
      <c r="A73" s="4" t="s">
        <v>248</v>
      </c>
      <c r="B73" s="8" t="n">
        <v>13.75</v>
      </c>
    </row>
    <row r="74" spans="1:2">
      <c r="A74" s="4" t="s">
        <v>249</v>
      </c>
      <c r="B74" s="4" t="s">
        <v>280</v>
      </c>
    </row>
    <row r="75" spans="1:2">
      <c r="A75" s="4" t="s">
        <v>281</v>
      </c>
    </row>
    <row r="76" spans="1:2">
      <c r="A76" s="3" t="s">
        <v>244</v>
      </c>
    </row>
    <row r="77" spans="1:2">
      <c r="A77" s="4" t="s">
        <v>245</v>
      </c>
      <c r="B77" s="4" t="s">
        <v>246</v>
      </c>
    </row>
    <row r="78" spans="1:2">
      <c r="A78" s="4" t="s">
        <v>247</v>
      </c>
      <c r="B78" s="5" t="n">
        <v>68048</v>
      </c>
    </row>
    <row r="79" spans="1:2">
      <c r="A79" s="4" t="s">
        <v>248</v>
      </c>
      <c r="B79" s="8" t="n">
        <v>3.91</v>
      </c>
    </row>
    <row r="80" spans="1:2">
      <c r="A80" s="4" t="s">
        <v>249</v>
      </c>
      <c r="B80" s="4" t="s">
        <v>282</v>
      </c>
    </row>
    <row r="81" spans="1:2">
      <c r="A81" s="4" t="s">
        <v>283</v>
      </c>
    </row>
    <row r="82" spans="1:2">
      <c r="A82" s="3" t="s">
        <v>244</v>
      </c>
    </row>
    <row r="83" spans="1:2">
      <c r="A83" s="4" t="s">
        <v>245</v>
      </c>
      <c r="B83" s="4" t="s">
        <v>246</v>
      </c>
    </row>
    <row r="84" spans="1:2">
      <c r="A84" s="4" t="s">
        <v>247</v>
      </c>
      <c r="B84" s="5" t="n">
        <v>680480</v>
      </c>
    </row>
    <row r="85" spans="1:2">
      <c r="A85" s="4" t="s">
        <v>248</v>
      </c>
      <c r="B85" s="7" t="n">
        <v>5</v>
      </c>
    </row>
    <row r="86" spans="1:2">
      <c r="A86" s="4" t="s">
        <v>249</v>
      </c>
      <c r="B86" s="4" t="s">
        <v>284</v>
      </c>
    </row>
    <row r="87" spans="1:2">
      <c r="A87" s="4" t="s">
        <v>285</v>
      </c>
    </row>
    <row r="88" spans="1:2">
      <c r="A88" s="3" t="s">
        <v>244</v>
      </c>
    </row>
    <row r="89" spans="1:2">
      <c r="A89" s="4" t="s">
        <v>245</v>
      </c>
      <c r="B89" s="4" t="s">
        <v>286</v>
      </c>
    </row>
    <row r="90" spans="1:2">
      <c r="A90" s="4" t="s">
        <v>247</v>
      </c>
      <c r="B90" s="5" t="n">
        <v>20000</v>
      </c>
    </row>
    <row r="91" spans="1:2">
      <c r="A91" s="4" t="s">
        <v>248</v>
      </c>
      <c r="B91" s="8" t="n">
        <v>3.13</v>
      </c>
    </row>
    <row r="92" spans="1:2">
      <c r="A92" s="4" t="s">
        <v>249</v>
      </c>
      <c r="B92" s="4" t="s">
        <v>287</v>
      </c>
    </row>
    <row r="93" spans="1:2">
      <c r="A93" s="4" t="s">
        <v>288</v>
      </c>
    </row>
    <row r="94" spans="1:2">
      <c r="A94" s="3" t="s">
        <v>244</v>
      </c>
    </row>
    <row r="95" spans="1:2">
      <c r="A95" s="4" t="s">
        <v>245</v>
      </c>
      <c r="B95" s="4" t="s">
        <v>277</v>
      </c>
    </row>
    <row r="96" spans="1:2">
      <c r="A96" s="4" t="s">
        <v>247</v>
      </c>
      <c r="B96" s="5" t="n">
        <v>200000</v>
      </c>
    </row>
    <row r="97" spans="1:2">
      <c r="A97" s="4" t="s">
        <v>248</v>
      </c>
      <c r="B97" s="8" t="n">
        <v>13.75</v>
      </c>
    </row>
    <row r="98" spans="1:2">
      <c r="A98" s="4" t="s">
        <v>249</v>
      </c>
      <c r="B98" s="4" t="s">
        <v>289</v>
      </c>
    </row>
    <row r="99" spans="1:2">
      <c r="A99" s="4" t="s">
        <v>290</v>
      </c>
    </row>
    <row r="100" spans="1:2">
      <c r="A100" s="3" t="s">
        <v>244</v>
      </c>
    </row>
    <row r="101" spans="1:2">
      <c r="A101" s="4" t="s">
        <v>245</v>
      </c>
      <c r="B101" s="4" t="s">
        <v>291</v>
      </c>
    </row>
    <row r="102" spans="1:2">
      <c r="A102" s="4" t="s">
        <v>247</v>
      </c>
      <c r="B102" s="5" t="n">
        <v>30000</v>
      </c>
    </row>
    <row r="103" spans="1:2">
      <c r="A103" s="4" t="s">
        <v>248</v>
      </c>
      <c r="B103" s="8" t="n">
        <v>3.13</v>
      </c>
    </row>
    <row r="104" spans="1:2">
      <c r="A104" s="4" t="s">
        <v>249</v>
      </c>
      <c r="B104" s="4" t="s">
        <v>292</v>
      </c>
    </row>
    <row r="105" spans="1:2">
      <c r="A105" s="4" t="s">
        <v>293</v>
      </c>
    </row>
    <row r="106" spans="1:2">
      <c r="A106" s="3" t="s">
        <v>244</v>
      </c>
    </row>
    <row r="107" spans="1:2">
      <c r="A107" s="4" t="s">
        <v>245</v>
      </c>
      <c r="B107" s="4" t="s">
        <v>294</v>
      </c>
    </row>
    <row r="108" spans="1:2">
      <c r="A108" s="4" t="s">
        <v>247</v>
      </c>
      <c r="B108" s="5" t="n">
        <v>26398</v>
      </c>
    </row>
    <row r="109" spans="1:2">
      <c r="A109" s="4" t="s">
        <v>248</v>
      </c>
      <c r="B109" s="8" t="n">
        <v>3.59</v>
      </c>
    </row>
    <row r="110" spans="1:2">
      <c r="A110" s="4" t="s">
        <v>249</v>
      </c>
      <c r="B110" s="4" t="s">
        <v>295</v>
      </c>
    </row>
    <row r="111" spans="1:2">
      <c r="A111" s="4" t="s">
        <v>296</v>
      </c>
    </row>
    <row r="112" spans="1:2">
      <c r="A112" s="3" t="s">
        <v>244</v>
      </c>
    </row>
    <row r="113" spans="1:2">
      <c r="A113" s="4" t="s">
        <v>245</v>
      </c>
      <c r="B113" s="4" t="s">
        <v>297</v>
      </c>
    </row>
    <row r="114" spans="1:2">
      <c r="A114" s="4" t="s">
        <v>247</v>
      </c>
      <c r="B114" s="5" t="n">
        <v>893491</v>
      </c>
    </row>
    <row r="115" spans="1:2">
      <c r="A115" s="4" t="s">
        <v>248</v>
      </c>
      <c r="B115" s="8" t="n">
        <v>1.86</v>
      </c>
    </row>
    <row r="116" spans="1:2">
      <c r="A116" s="4" t="s">
        <v>249</v>
      </c>
      <c r="B116" s="4" t="s">
        <v>298</v>
      </c>
    </row>
    <row r="117" spans="1:2">
      <c r="A117" s="4" t="s">
        <v>299</v>
      </c>
    </row>
    <row r="118" spans="1:2">
      <c r="A118" s="3" t="s">
        <v>244</v>
      </c>
    </row>
    <row r="119" spans="1:2">
      <c r="A119" s="4" t="s">
        <v>245</v>
      </c>
      <c r="B119" s="4" t="s">
        <v>300</v>
      </c>
    </row>
    <row r="120" spans="1:2">
      <c r="A120" s="4" t="s">
        <v>247</v>
      </c>
      <c r="B120" s="5" t="n">
        <v>539300</v>
      </c>
    </row>
    <row r="121" spans="1:2">
      <c r="A121" s="4" t="s">
        <v>248</v>
      </c>
      <c r="B121" s="8" t="n">
        <v>2.52</v>
      </c>
    </row>
    <row r="122" spans="1:2">
      <c r="A122" s="4" t="s">
        <v>249</v>
      </c>
      <c r="B122" s="4" t="s">
        <v>301</v>
      </c>
    </row>
    <row r="123" spans="1:2">
      <c r="A123" s="4" t="s">
        <v>302</v>
      </c>
    </row>
    <row r="124" spans="1:2">
      <c r="A124" s="3" t="s">
        <v>244</v>
      </c>
    </row>
    <row r="125" spans="1:2">
      <c r="A125" s="4" t="s">
        <v>245</v>
      </c>
      <c r="B125" s="4" t="s">
        <v>303</v>
      </c>
    </row>
    <row r="126" spans="1:2">
      <c r="A126" s="4" t="s">
        <v>247</v>
      </c>
      <c r="B126" s="5" t="n">
        <v>60000</v>
      </c>
    </row>
    <row r="127" spans="1:2">
      <c r="A127" s="4" t="s">
        <v>248</v>
      </c>
      <c r="B127" s="8" t="n">
        <v>2.52</v>
      </c>
    </row>
    <row r="128" spans="1:2">
      <c r="A128" s="4" t="s">
        <v>249</v>
      </c>
      <c r="B128" s="4" t="s">
        <v>304</v>
      </c>
    </row>
    <row r="129" spans="1:2">
      <c r="A129" s="4" t="s">
        <v>305</v>
      </c>
    </row>
    <row r="130" spans="1:2">
      <c r="A130" s="3" t="s">
        <v>244</v>
      </c>
    </row>
    <row r="131" spans="1:2">
      <c r="A131" s="4" t="s">
        <v>245</v>
      </c>
      <c r="B131" s="4" t="s">
        <v>306</v>
      </c>
    </row>
    <row r="132" spans="1:2">
      <c r="A132" s="4" t="s">
        <v>247</v>
      </c>
      <c r="B132" s="5" t="n">
        <v>31063</v>
      </c>
    </row>
    <row r="133" spans="1:2">
      <c r="A133" s="4" t="s">
        <v>248</v>
      </c>
      <c r="B133" s="8" t="n">
        <v>2.5</v>
      </c>
    </row>
    <row r="134" spans="1:2">
      <c r="A134" s="4" t="s">
        <v>249</v>
      </c>
      <c r="B134" s="4" t="s">
        <v>307</v>
      </c>
    </row>
    <row r="135" spans="1:2">
      <c r="A135" s="4" t="s">
        <v>308</v>
      </c>
    </row>
    <row r="136" spans="1:2">
      <c r="A136" s="3" t="s">
        <v>244</v>
      </c>
    </row>
    <row r="137" spans="1:2">
      <c r="A137" s="4" t="s">
        <v>245</v>
      </c>
      <c r="B137" s="4" t="s">
        <v>286</v>
      </c>
    </row>
    <row r="138" spans="1:2">
      <c r="A138" s="4" t="s">
        <v>247</v>
      </c>
      <c r="B138" s="5" t="n">
        <v>400000</v>
      </c>
    </row>
    <row r="139" spans="1:2">
      <c r="A139" s="4" t="s">
        <v>248</v>
      </c>
      <c r="B139" s="7" t="n">
        <v>3</v>
      </c>
    </row>
    <row r="140" spans="1:2">
      <c r="A140" s="4" t="s">
        <v>249</v>
      </c>
      <c r="B140" s="4" t="s">
        <v>309</v>
      </c>
    </row>
    <row r="141" spans="1:2">
      <c r="A141" s="4" t="s">
        <v>310</v>
      </c>
    </row>
    <row r="142" spans="1:2">
      <c r="A142" s="3" t="s">
        <v>244</v>
      </c>
    </row>
    <row r="143" spans="1:2">
      <c r="A143" s="4" t="s">
        <v>245</v>
      </c>
      <c r="B143" s="4" t="s">
        <v>291</v>
      </c>
    </row>
    <row r="144" spans="1:2">
      <c r="A144" s="4" t="s">
        <v>247</v>
      </c>
      <c r="B144" s="5" t="n">
        <v>600000</v>
      </c>
    </row>
    <row r="145" spans="1:2">
      <c r="A145" s="4" t="s">
        <v>248</v>
      </c>
      <c r="B145" s="7" t="n">
        <v>3</v>
      </c>
    </row>
    <row r="146" spans="1:2">
      <c r="A146" s="4" t="s">
        <v>249</v>
      </c>
      <c r="B146" s="4" t="s">
        <v>311</v>
      </c>
    </row>
    <row r="147" spans="1:2">
      <c r="A147" s="4" t="s">
        <v>312</v>
      </c>
    </row>
    <row r="148" spans="1:2">
      <c r="A148" s="3" t="s">
        <v>244</v>
      </c>
    </row>
    <row r="149" spans="1:2">
      <c r="A149" s="4" t="s">
        <v>245</v>
      </c>
      <c r="B149" s="4" t="s">
        <v>313</v>
      </c>
    </row>
    <row r="150" spans="1:2">
      <c r="A150" s="4" t="s">
        <v>247</v>
      </c>
      <c r="B150" s="5" t="n">
        <v>583057</v>
      </c>
    </row>
    <row r="151" spans="1:2">
      <c r="A151" s="4" t="s">
        <v>248</v>
      </c>
      <c r="B151" s="8" t="n">
        <v>1.65</v>
      </c>
    </row>
    <row r="152" spans="1:2">
      <c r="A152" s="4" t="s">
        <v>249</v>
      </c>
      <c r="B152" s="4" t="s">
        <v>314</v>
      </c>
    </row>
    <row r="153" spans="1:2">
      <c r="A153" s="4" t="s">
        <v>315</v>
      </c>
    </row>
    <row r="154" spans="1:2">
      <c r="A154" s="3" t="s">
        <v>244</v>
      </c>
    </row>
    <row r="155" spans="1:2">
      <c r="A155" s="4" t="s">
        <v>245</v>
      </c>
      <c r="B155" s="4" t="s">
        <v>316</v>
      </c>
    </row>
    <row r="156" spans="1:2">
      <c r="A156" s="4" t="s">
        <v>247</v>
      </c>
      <c r="B156" s="5" t="n">
        <v>395970</v>
      </c>
    </row>
    <row r="157" spans="1:2">
      <c r="A157" s="4" t="s">
        <v>248</v>
      </c>
      <c r="B157" s="8" t="n">
        <v>3.04</v>
      </c>
    </row>
    <row r="158" spans="1:2">
      <c r="A158" s="4" t="s">
        <v>249</v>
      </c>
      <c r="B158" s="4" t="s">
        <v>317</v>
      </c>
    </row>
    <row r="159" spans="1:2">
      <c r="A159" s="4" t="s">
        <v>318</v>
      </c>
    </row>
    <row r="160" spans="1:2">
      <c r="A160" s="3" t="s">
        <v>244</v>
      </c>
    </row>
    <row r="161" spans="1:2">
      <c r="A161" s="4" t="s">
        <v>245</v>
      </c>
      <c r="B161" s="4" t="s">
        <v>319</v>
      </c>
    </row>
    <row r="162" spans="1:2">
      <c r="A162" s="4" t="s">
        <v>247</v>
      </c>
      <c r="B162" s="5" t="n">
        <v>1013162</v>
      </c>
    </row>
    <row r="163" spans="1:2">
      <c r="A163" s="4" t="s">
        <v>248</v>
      </c>
      <c r="B163" s="8" t="n">
        <v>2.09</v>
      </c>
    </row>
    <row r="164" spans="1:2">
      <c r="A164" s="4" t="s">
        <v>249</v>
      </c>
      <c r="B164" s="4" t="s">
        <v>320</v>
      </c>
    </row>
    <row r="165" spans="1:2">
      <c r="A165" s="4" t="s">
        <v>321</v>
      </c>
    </row>
    <row r="166" spans="1:2">
      <c r="A166" s="3" t="s">
        <v>244</v>
      </c>
    </row>
    <row r="167" spans="1:2">
      <c r="A167" s="4" t="s">
        <v>245</v>
      </c>
      <c r="B167" s="4" t="s">
        <v>322</v>
      </c>
    </row>
    <row r="168" spans="1:2">
      <c r="A168" s="4" t="s">
        <v>247</v>
      </c>
      <c r="B168" s="5" t="n">
        <v>1875860</v>
      </c>
    </row>
    <row r="169" spans="1:2">
      <c r="A169" s="4" t="s">
        <v>248</v>
      </c>
      <c r="B169" s="8" t="n">
        <v>2.24</v>
      </c>
    </row>
    <row r="170" spans="1:2">
      <c r="A170" s="4" t="s">
        <v>249</v>
      </c>
      <c r="B170" s="4" t="s">
        <v>323</v>
      </c>
    </row>
    <row r="171" spans="1:2">
      <c r="A171" s="4" t="s">
        <v>324</v>
      </c>
    </row>
    <row r="172" spans="1:2">
      <c r="A172" s="3" t="s">
        <v>244</v>
      </c>
    </row>
    <row r="173" spans="1:2">
      <c r="A173" s="4" t="s">
        <v>245</v>
      </c>
      <c r="B173" s="4" t="s">
        <v>325</v>
      </c>
    </row>
    <row r="174" spans="1:2">
      <c r="A174" s="4" t="s">
        <v>247</v>
      </c>
      <c r="B174" s="5" t="n">
        <v>1674500</v>
      </c>
    </row>
    <row r="175" spans="1:2">
      <c r="A175" s="4" t="s">
        <v>248</v>
      </c>
      <c r="B175" s="8" t="n">
        <v>2.3</v>
      </c>
    </row>
    <row r="176" spans="1:2">
      <c r="A176" s="4" t="s">
        <v>249</v>
      </c>
      <c r="B176" s="4" t="s">
        <v>326</v>
      </c>
    </row>
    <row r="177" spans="1:2">
      <c r="A177" s="4" t="s">
        <v>327</v>
      </c>
    </row>
    <row r="178" spans="1:2">
      <c r="A178" s="3" t="s">
        <v>244</v>
      </c>
    </row>
    <row r="179" spans="1:2">
      <c r="A179" s="4" t="s">
        <v>245</v>
      </c>
      <c r="B179" s="4" t="s">
        <v>328</v>
      </c>
    </row>
    <row r="180" spans="1:2">
      <c r="A180" s="4" t="s">
        <v>247</v>
      </c>
      <c r="B180" s="5" t="n">
        <v>36400</v>
      </c>
    </row>
    <row r="181" spans="1:2">
      <c r="A181" s="4" t="s">
        <v>329</v>
      </c>
      <c r="B181" s="8" t="n">
        <v>2.18</v>
      </c>
    </row>
    <row r="182" spans="1:2">
      <c r="A182" s="4" t="s">
        <v>330</v>
      </c>
      <c r="B182" s="7" t="n">
        <v>15</v>
      </c>
    </row>
    <row r="183" spans="1:2">
      <c r="A183" s="4" t="s">
        <v>249</v>
      </c>
      <c r="B183" s="4" t="s">
        <v>3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4"/>
  </cols>
  <sheetData>
    <row r="1" spans="1:6">
      <c r="A1" s="1" t="s">
        <v>332</v>
      </c>
      <c r="B1" s="2" t="s">
        <v>73</v>
      </c>
      <c r="D1" s="2" t="s">
        <v>1</v>
      </c>
    </row>
    <row r="2" spans="1:6">
      <c r="B2" s="2" t="s">
        <v>2</v>
      </c>
      <c r="C2" s="2" t="s">
        <v>74</v>
      </c>
      <c r="D2" s="2" t="s">
        <v>2</v>
      </c>
      <c r="E2" s="2" t="s">
        <v>74</v>
      </c>
      <c r="F2" s="2" t="s">
        <v>28</v>
      </c>
    </row>
    <row r="3" spans="1:6">
      <c r="A3" s="3" t="s">
        <v>333</v>
      </c>
    </row>
    <row r="4" spans="1:6">
      <c r="A4" s="4" t="s">
        <v>334</v>
      </c>
      <c r="B4" s="7" t="n">
        <v>4916</v>
      </c>
      <c r="D4" s="7" t="n">
        <v>4916</v>
      </c>
      <c r="F4" s="7" t="n">
        <v>32773</v>
      </c>
    </row>
    <row r="5" spans="1:6">
      <c r="A5" s="4" t="s">
        <v>335</v>
      </c>
      <c r="B5" s="5" t="n">
        <v>50068</v>
      </c>
      <c r="D5" s="5" t="n">
        <v>50068</v>
      </c>
      <c r="F5" s="5" t="n">
        <v>72912</v>
      </c>
    </row>
    <row r="6" spans="1:6">
      <c r="A6" s="4" t="s">
        <v>336</v>
      </c>
      <c r="B6" s="5" t="n">
        <v>65276</v>
      </c>
      <c r="D6" s="5" t="n">
        <v>65276</v>
      </c>
      <c r="F6" s="5" t="n">
        <v>83754</v>
      </c>
    </row>
    <row r="7" spans="1:6">
      <c r="A7" s="4" t="s">
        <v>337</v>
      </c>
      <c r="B7" s="5" t="n">
        <v>42534</v>
      </c>
      <c r="D7" s="5" t="n">
        <v>42534</v>
      </c>
      <c r="F7" s="5" t="n">
        <v>77216</v>
      </c>
    </row>
    <row r="8" spans="1:6">
      <c r="A8" s="4" t="s">
        <v>338</v>
      </c>
      <c r="B8" s="5" t="n">
        <v>2651</v>
      </c>
      <c r="D8" s="5" t="n">
        <v>2651</v>
      </c>
      <c r="F8" s="5" t="n">
        <v>4753</v>
      </c>
    </row>
    <row r="9" spans="1:6">
      <c r="A9" s="4" t="s">
        <v>339</v>
      </c>
      <c r="B9" s="5" t="n">
        <v>36750</v>
      </c>
      <c r="D9" s="5" t="n">
        <v>36750</v>
      </c>
      <c r="F9" s="5" t="n">
        <v>65087</v>
      </c>
    </row>
    <row r="10" spans="1:6">
      <c r="A10" s="4" t="s">
        <v>340</v>
      </c>
      <c r="B10" s="5" t="n">
        <v>2334</v>
      </c>
      <c r="D10" s="5" t="n">
        <v>2334</v>
      </c>
      <c r="F10" s="5" t="n">
        <v>4322</v>
      </c>
    </row>
    <row r="11" spans="1:6">
      <c r="A11" s="4" t="s">
        <v>341</v>
      </c>
      <c r="B11" s="5" t="n">
        <v>212976</v>
      </c>
      <c r="D11" s="5" t="n">
        <v>212976</v>
      </c>
      <c r="F11" s="5" t="n">
        <v>394220</v>
      </c>
    </row>
    <row r="12" spans="1:6">
      <c r="A12" s="4" t="s">
        <v>342</v>
      </c>
      <c r="B12" s="5" t="n">
        <v>0</v>
      </c>
      <c r="D12" s="5" t="n">
        <v>0</v>
      </c>
      <c r="F12" s="5" t="n">
        <v>5492</v>
      </c>
    </row>
    <row r="13" spans="1:6">
      <c r="A13" s="4" t="s">
        <v>343</v>
      </c>
      <c r="B13" s="5" t="n">
        <v>0</v>
      </c>
      <c r="D13" s="5" t="n">
        <v>0</v>
      </c>
      <c r="F13" s="5" t="n">
        <v>5492</v>
      </c>
    </row>
    <row r="14" spans="1:6">
      <c r="A14" s="4" t="s">
        <v>344</v>
      </c>
      <c r="B14" s="5" t="n">
        <v>24035</v>
      </c>
      <c r="D14" s="5" t="n">
        <v>24035</v>
      </c>
      <c r="F14" s="5" t="n">
        <v>47154</v>
      </c>
    </row>
    <row r="15" spans="1:6">
      <c r="A15" s="4" t="s">
        <v>345</v>
      </c>
      <c r="B15" s="5" t="n">
        <v>172042</v>
      </c>
      <c r="D15" s="5" t="n">
        <v>172042</v>
      </c>
      <c r="F15" s="5" t="n">
        <v>342173</v>
      </c>
    </row>
    <row r="16" spans="1:6">
      <c r="A16" s="4" t="s">
        <v>346</v>
      </c>
      <c r="B16" s="5" t="n">
        <v>8052</v>
      </c>
      <c r="D16" s="5" t="n">
        <v>8052</v>
      </c>
      <c r="F16" s="5" t="n">
        <v>16014</v>
      </c>
    </row>
    <row r="17" spans="1:6">
      <c r="A17" s="4" t="s">
        <v>347</v>
      </c>
      <c r="B17" s="5" t="n">
        <v>261058</v>
      </c>
      <c r="D17" s="5" t="n">
        <v>261058</v>
      </c>
      <c r="F17" s="5" t="n">
        <v>511636</v>
      </c>
    </row>
    <row r="18" spans="1:6">
      <c r="A18" s="4" t="s">
        <v>348</v>
      </c>
      <c r="B18" s="5" t="n">
        <v>12233</v>
      </c>
      <c r="D18" s="5" t="n">
        <v>12233</v>
      </c>
      <c r="F18" s="5" t="n">
        <v>24203</v>
      </c>
    </row>
    <row r="19" spans="1:6">
      <c r="A19" s="4" t="s">
        <v>349</v>
      </c>
      <c r="B19" s="5" t="n">
        <v>175912</v>
      </c>
      <c r="D19" s="5" t="n">
        <v>175912</v>
      </c>
      <c r="F19" s="5" t="n">
        <v>345720</v>
      </c>
    </row>
    <row r="20" spans="1:6">
      <c r="A20" s="4" t="s">
        <v>350</v>
      </c>
      <c r="B20" s="5" t="n">
        <v>10479</v>
      </c>
      <c r="D20" s="5" t="n">
        <v>10479</v>
      </c>
      <c r="F20" s="5" t="n">
        <v>20481</v>
      </c>
    </row>
    <row r="21" spans="1:6">
      <c r="A21" s="4" t="s">
        <v>351</v>
      </c>
      <c r="B21" s="5" t="n">
        <v>1081316</v>
      </c>
      <c r="D21" s="5" t="n">
        <v>1081316</v>
      </c>
      <c r="F21" s="7" t="n">
        <v>2053402</v>
      </c>
    </row>
    <row r="22" spans="1:6">
      <c r="A22" s="4" t="s">
        <v>334</v>
      </c>
      <c r="B22" s="5" t="n">
        <v>-768188</v>
      </c>
      <c r="C22" s="7" t="n">
        <v>456852</v>
      </c>
      <c r="D22" s="5" t="n">
        <v>-756261</v>
      </c>
      <c r="E22" s="7" t="n">
        <v>3036688</v>
      </c>
    </row>
    <row r="23" spans="1:6">
      <c r="A23" s="4" t="s">
        <v>335</v>
      </c>
      <c r="B23" s="5" t="n">
        <v>26389</v>
      </c>
      <c r="C23" s="5" t="n">
        <v>32405</v>
      </c>
      <c r="D23" s="5" t="n">
        <v>22842</v>
      </c>
      <c r="E23" s="5" t="n">
        <v>1450126</v>
      </c>
    </row>
    <row r="24" spans="1:6">
      <c r="A24" s="4" t="s">
        <v>336</v>
      </c>
      <c r="B24" s="5" t="n">
        <v>42609</v>
      </c>
      <c r="C24" s="5" t="n">
        <v>9140</v>
      </c>
      <c r="D24" s="5" t="n">
        <v>18478</v>
      </c>
      <c r="E24" s="5" t="n">
        <v>1618555</v>
      </c>
    </row>
    <row r="25" spans="1:6">
      <c r="A25" s="4" t="s">
        <v>337</v>
      </c>
      <c r="B25" s="5" t="n">
        <v>26587</v>
      </c>
      <c r="C25" s="5" t="n">
        <v>1016</v>
      </c>
      <c r="D25" s="5" t="n">
        <v>34682</v>
      </c>
      <c r="E25" s="5" t="n">
        <v>829279</v>
      </c>
    </row>
    <row r="26" spans="1:6">
      <c r="A26" s="4" t="s">
        <v>338</v>
      </c>
      <c r="B26" s="5" t="n">
        <v>1914</v>
      </c>
      <c r="C26" s="5" t="n">
        <v>187</v>
      </c>
      <c r="D26" s="5" t="n">
        <v>2103</v>
      </c>
      <c r="E26" s="5" t="n">
        <v>61382</v>
      </c>
    </row>
    <row r="27" spans="1:6">
      <c r="A27" s="4" t="s">
        <v>339</v>
      </c>
      <c r="B27" s="5" t="n">
        <v>19661</v>
      </c>
      <c r="C27" s="5" t="n">
        <v>345</v>
      </c>
      <c r="D27" s="5" t="n">
        <v>28337</v>
      </c>
      <c r="E27" s="5" t="n">
        <v>647010</v>
      </c>
    </row>
    <row r="28" spans="1:6">
      <c r="A28" s="4" t="s">
        <v>340</v>
      </c>
      <c r="B28" s="5" t="n">
        <v>1695</v>
      </c>
      <c r="C28" s="5" t="n">
        <v>110</v>
      </c>
      <c r="D28" s="5" t="n">
        <v>1988</v>
      </c>
      <c r="E28" s="5" t="n">
        <v>50448</v>
      </c>
    </row>
    <row r="29" spans="1:6">
      <c r="A29" s="4" t="s">
        <v>341</v>
      </c>
      <c r="B29" s="5" t="n">
        <v>139325</v>
      </c>
      <c r="C29" s="5" t="n">
        <v>-13270</v>
      </c>
      <c r="D29" s="5" t="n">
        <v>181244</v>
      </c>
      <c r="E29" s="5" t="n">
        <v>416599</v>
      </c>
    </row>
    <row r="30" spans="1:6">
      <c r="A30" s="4" t="s">
        <v>342</v>
      </c>
      <c r="B30" s="5" t="n">
        <v>36</v>
      </c>
      <c r="C30" s="5" t="n">
        <v>21315</v>
      </c>
      <c r="D30" s="5" t="n">
        <v>5492</v>
      </c>
      <c r="E30" s="5" t="n">
        <v>435263</v>
      </c>
    </row>
    <row r="31" spans="1:6">
      <c r="A31" s="4" t="s">
        <v>343</v>
      </c>
      <c r="B31" s="5" t="n">
        <v>36</v>
      </c>
      <c r="C31" s="5" t="n">
        <v>139284</v>
      </c>
      <c r="D31" s="5" t="n">
        <v>5492</v>
      </c>
      <c r="E31" s="5" t="n">
        <v>651522</v>
      </c>
    </row>
    <row r="32" spans="1:6">
      <c r="A32" s="4" t="s">
        <v>344</v>
      </c>
      <c r="B32" s="5" t="n">
        <v>15818</v>
      </c>
      <c r="C32" s="5" t="n">
        <v>-1763</v>
      </c>
      <c r="D32" s="5" t="n">
        <v>23119</v>
      </c>
      <c r="E32" s="5" t="n">
        <v>45403</v>
      </c>
    </row>
    <row r="33" spans="1:6">
      <c r="A33" s="4" t="s">
        <v>345</v>
      </c>
      <c r="B33" s="5" t="n">
        <v>132712</v>
      </c>
      <c r="C33" s="5" t="n">
        <v>-16033</v>
      </c>
      <c r="D33" s="5" t="n">
        <v>170131</v>
      </c>
      <c r="E33" s="5" t="n">
        <v>92178</v>
      </c>
    </row>
    <row r="34" spans="1:6">
      <c r="A34" s="4" t="s">
        <v>346</v>
      </c>
      <c r="B34" s="5" t="n">
        <v>5279</v>
      </c>
      <c r="C34" s="5" t="n">
        <v>-687</v>
      </c>
      <c r="D34" s="5" t="n">
        <v>7962</v>
      </c>
      <c r="E34" s="5" t="n">
        <v>4653</v>
      </c>
    </row>
    <row r="35" spans="1:6">
      <c r="A35" s="4" t="s">
        <v>347</v>
      </c>
      <c r="B35" s="5" t="n">
        <v>199970</v>
      </c>
      <c r="C35" s="5" t="n">
        <v>-24375</v>
      </c>
      <c r="D35" s="5" t="n">
        <v>250578</v>
      </c>
      <c r="E35" s="5" t="n">
        <v>137044</v>
      </c>
    </row>
    <row r="36" spans="1:6">
      <c r="A36" s="4" t="s">
        <v>348</v>
      </c>
      <c r="B36" s="5" t="n">
        <v>7960</v>
      </c>
      <c r="C36" s="5" t="n">
        <v>-1045</v>
      </c>
      <c r="D36" s="5" t="n">
        <v>11970</v>
      </c>
      <c r="E36" s="5" t="n">
        <v>6943</v>
      </c>
    </row>
    <row r="37" spans="1:6">
      <c r="A37" s="4" t="s">
        <v>349</v>
      </c>
      <c r="B37" s="5" t="n">
        <v>132884</v>
      </c>
      <c r="C37" s="5" t="n">
        <v>172883</v>
      </c>
      <c r="D37" s="5" t="n">
        <v>169808</v>
      </c>
      <c r="E37" s="5" t="n">
        <v>172883</v>
      </c>
    </row>
    <row r="38" spans="1:6">
      <c r="A38" s="4" t="s">
        <v>350</v>
      </c>
      <c r="B38" s="5" t="n">
        <v>6695</v>
      </c>
      <c r="C38" s="5" t="n">
        <v>14001</v>
      </c>
      <c r="D38" s="5" t="n">
        <v>10002</v>
      </c>
      <c r="E38" s="5" t="n">
        <v>14001</v>
      </c>
    </row>
    <row r="39" spans="1:6">
      <c r="A39" s="4" t="s">
        <v>352</v>
      </c>
      <c r="B39" s="7" t="n">
        <v>-8618</v>
      </c>
      <c r="C39" s="7" t="n">
        <v>790365</v>
      </c>
      <c r="D39" s="7" t="n">
        <v>187967</v>
      </c>
      <c r="E39" s="7" t="n">
        <v>966997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53</v>
      </c>
      <c r="B1" s="2" t="s">
        <v>73</v>
      </c>
      <c r="D1" s="2" t="s">
        <v>1</v>
      </c>
    </row>
    <row r="2" spans="1:5">
      <c r="B2" s="2" t="s">
        <v>2</v>
      </c>
      <c r="C2" s="2" t="s">
        <v>74</v>
      </c>
      <c r="D2" s="2" t="s">
        <v>2</v>
      </c>
      <c r="E2" s="2" t="s">
        <v>74</v>
      </c>
    </row>
    <row r="3" spans="1:5">
      <c r="A3" s="3" t="s">
        <v>354</v>
      </c>
    </row>
    <row r="4" spans="1:5">
      <c r="A4" s="4" t="s">
        <v>355</v>
      </c>
      <c r="B4" s="5" t="n">
        <v>81604</v>
      </c>
      <c r="C4" s="5" t="n">
        <v>78604</v>
      </c>
      <c r="D4" s="5" t="n">
        <v>219391</v>
      </c>
      <c r="E4" s="5" t="n">
        <v>216391</v>
      </c>
    </row>
    <row r="5" spans="1:5">
      <c r="A5" s="4" t="s">
        <v>356</v>
      </c>
      <c r="B5" s="7" t="n">
        <v>191000</v>
      </c>
      <c r="C5" s="7" t="n">
        <v>39000</v>
      </c>
      <c r="D5" s="7" t="n">
        <v>349000</v>
      </c>
      <c r="E5" s="7" t="n">
        <v>152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7</v>
      </c>
      <c r="B1" s="2" t="s">
        <v>2</v>
      </c>
      <c r="C1" s="2" t="s">
        <v>28</v>
      </c>
    </row>
    <row r="2" spans="1:3">
      <c r="A2" s="4" t="s">
        <v>358</v>
      </c>
      <c r="B2" s="7" t="n">
        <v>1081316</v>
      </c>
      <c r="C2" s="7" t="n">
        <v>2053402</v>
      </c>
    </row>
    <row r="3" spans="1:3">
      <c r="A3" s="4" t="s">
        <v>359</v>
      </c>
    </row>
    <row r="4" spans="1:3">
      <c r="A4" s="4" t="s">
        <v>358</v>
      </c>
      <c r="B4" s="5" t="n">
        <v>4916</v>
      </c>
      <c r="C4" s="5" t="n">
        <v>32773</v>
      </c>
    </row>
    <row r="5" spans="1:3">
      <c r="A5" s="4" t="s">
        <v>360</v>
      </c>
    </row>
    <row r="6" spans="1:3">
      <c r="A6" s="4" t="s">
        <v>358</v>
      </c>
      <c r="B6" s="5" t="n">
        <v>0</v>
      </c>
      <c r="C6" s="5" t="n">
        <v>0</v>
      </c>
    </row>
    <row r="7" spans="1:3">
      <c r="A7" s="4" t="s">
        <v>361</v>
      </c>
    </row>
    <row r="8" spans="1:3">
      <c r="A8" s="4" t="s">
        <v>358</v>
      </c>
      <c r="B8" s="7" t="n">
        <v>1076400</v>
      </c>
      <c r="C8" s="7" t="n">
        <v>202062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362</v>
      </c>
      <c r="B1" s="2" t="s">
        <v>1</v>
      </c>
      <c r="C1" s="2" t="s">
        <v>363</v>
      </c>
    </row>
    <row r="2" spans="1:3">
      <c r="B2" s="2" t="s">
        <v>2</v>
      </c>
      <c r="C2" s="2" t="s">
        <v>28</v>
      </c>
    </row>
    <row r="3" spans="1:3">
      <c r="A3" s="3" t="s">
        <v>364</v>
      </c>
    </row>
    <row r="4" spans="1:3">
      <c r="A4" s="4" t="s">
        <v>365</v>
      </c>
      <c r="B4" s="7" t="n">
        <v>2020629</v>
      </c>
      <c r="C4" s="7" t="n">
        <v>5283573</v>
      </c>
    </row>
    <row r="5" spans="1:3">
      <c r="A5" s="4" t="s">
        <v>366</v>
      </c>
      <c r="B5" s="5" t="n">
        <v>0</v>
      </c>
      <c r="C5" s="5" t="n">
        <v>4665683</v>
      </c>
    </row>
    <row r="6" spans="1:3">
      <c r="A6" s="4" t="s">
        <v>367</v>
      </c>
      <c r="B6" s="5" t="n">
        <v>-944229</v>
      </c>
      <c r="C6" s="5" t="n">
        <v>-7928627</v>
      </c>
    </row>
    <row r="7" spans="1:3">
      <c r="A7" s="4" t="s">
        <v>368</v>
      </c>
      <c r="B7" s="7" t="n">
        <v>1076400</v>
      </c>
      <c r="C7" s="7" t="n">
        <v>20206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2</v>
      </c>
      <c r="B1" s="2" t="s">
        <v>2</v>
      </c>
      <c r="C1" s="2" t="s">
        <v>28</v>
      </c>
    </row>
    <row r="2" spans="1:3">
      <c r="A2" s="3" t="s">
        <v>63</v>
      </c>
    </row>
    <row r="3" spans="1:3">
      <c r="A3" s="4" t="s">
        <v>64</v>
      </c>
      <c r="B3" s="8" t="n">
        <v>0.01</v>
      </c>
      <c r="C3" s="8" t="n">
        <v>0.01</v>
      </c>
    </row>
    <row r="4" spans="1:3">
      <c r="A4" s="4" t="s">
        <v>65</v>
      </c>
      <c r="B4" s="5" t="n">
        <v>200000</v>
      </c>
      <c r="C4" s="5" t="n">
        <v>200000</v>
      </c>
    </row>
    <row r="5" spans="1:3">
      <c r="A5" s="4" t="s">
        <v>66</v>
      </c>
      <c r="B5" s="5" t="n">
        <v>0</v>
      </c>
      <c r="C5" s="5" t="n">
        <v>0</v>
      </c>
    </row>
    <row r="6" spans="1:3">
      <c r="A6" s="4" t="s">
        <v>67</v>
      </c>
      <c r="B6" s="5" t="n">
        <v>0</v>
      </c>
      <c r="C6" s="5" t="n">
        <v>0</v>
      </c>
    </row>
    <row r="7" spans="1:3">
      <c r="A7" s="4" t="s">
        <v>68</v>
      </c>
      <c r="B7" s="8" t="n">
        <v>0.01</v>
      </c>
      <c r="C7" s="8" t="n">
        <v>0.01</v>
      </c>
    </row>
    <row r="8" spans="1:3">
      <c r="A8" s="4" t="s">
        <v>69</v>
      </c>
      <c r="B8" s="5" t="n">
        <v>600000000</v>
      </c>
      <c r="C8" s="5" t="n">
        <v>600000000</v>
      </c>
    </row>
    <row r="9" spans="1:3">
      <c r="A9" s="4" t="s">
        <v>70</v>
      </c>
      <c r="B9" s="5" t="n">
        <v>19570468</v>
      </c>
      <c r="C9" s="5" t="n">
        <v>11903133</v>
      </c>
    </row>
    <row r="10" spans="1:3">
      <c r="A10" s="4" t="s">
        <v>71</v>
      </c>
      <c r="B10" s="5" t="n">
        <v>19570468</v>
      </c>
      <c r="C10" s="5" t="n">
        <v>119031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69</v>
      </c>
      <c r="B1" s="2" t="s">
        <v>1</v>
      </c>
    </row>
    <row r="2" spans="1:3">
      <c r="B2" s="2" t="s">
        <v>2</v>
      </c>
      <c r="C2" s="2" t="s">
        <v>74</v>
      </c>
    </row>
    <row r="3" spans="1:3">
      <c r="A3" s="3" t="s">
        <v>370</v>
      </c>
    </row>
    <row r="4" spans="1:3">
      <c r="A4" s="4" t="s">
        <v>136</v>
      </c>
      <c r="B4" s="7" t="n">
        <v>2294300</v>
      </c>
      <c r="C4" s="7" t="n">
        <v>0</v>
      </c>
    </row>
    <row r="5" spans="1:3">
      <c r="A5" s="4" t="s">
        <v>371</v>
      </c>
      <c r="B5" s="5" t="n">
        <v>116610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8"/>
    <col customWidth="1" max="2" min="2" width="21"/>
  </cols>
  <sheetData>
    <row r="1" spans="1:2">
      <c r="A1" s="1" t="s">
        <v>372</v>
      </c>
      <c r="B1" s="2" t="s">
        <v>373</v>
      </c>
    </row>
    <row r="2" spans="1:2">
      <c r="A2" s="3" t="s">
        <v>374</v>
      </c>
    </row>
    <row r="3" spans="1:2">
      <c r="A3" s="4" t="s">
        <v>375</v>
      </c>
      <c r="B3" s="7" t="n">
        <v>438000</v>
      </c>
    </row>
    <row r="4" spans="1:2">
      <c r="A4" s="5" t="n">
        <v>2019</v>
      </c>
      <c r="B4" s="5" t="n">
        <v>1808000</v>
      </c>
    </row>
    <row r="5" spans="1:2">
      <c r="A5" s="5" t="n">
        <v>2020</v>
      </c>
      <c r="B5" s="5" t="n">
        <v>1872000</v>
      </c>
    </row>
    <row r="6" spans="1:2">
      <c r="A6" s="5" t="n">
        <v>2021</v>
      </c>
      <c r="B6" s="5" t="n">
        <v>1937000</v>
      </c>
    </row>
    <row r="7" spans="1:2">
      <c r="A7" s="5" t="n">
        <v>2022</v>
      </c>
      <c r="B7" s="5" t="n">
        <v>2004000</v>
      </c>
    </row>
    <row r="8" spans="1:2">
      <c r="A8" s="5" t="n">
        <v>2023</v>
      </c>
      <c r="B8" s="5" t="n">
        <v>2073000</v>
      </c>
    </row>
    <row r="9" spans="1:2">
      <c r="A9" s="4" t="s">
        <v>376</v>
      </c>
      <c r="B9" s="5" t="n">
        <v>11685000</v>
      </c>
    </row>
    <row r="10" spans="1:2">
      <c r="A10" s="4" t="s">
        <v>377</v>
      </c>
      <c r="B10" s="5" t="n">
        <v>21817000</v>
      </c>
    </row>
    <row r="11" spans="1:2">
      <c r="A11" s="4" t="s">
        <v>378</v>
      </c>
      <c r="B11" s="5" t="n">
        <v>-8480000</v>
      </c>
    </row>
    <row r="12" spans="1:2">
      <c r="A12" s="4" t="s">
        <v>379</v>
      </c>
      <c r="B12" s="7" t="n">
        <v>13337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1"/>
  </cols>
  <sheetData>
    <row r="1" spans="1:2">
      <c r="A1" s="1" t="s">
        <v>380</v>
      </c>
      <c r="B1" s="2" t="s">
        <v>373</v>
      </c>
    </row>
    <row r="2" spans="1:2">
      <c r="A2" s="3" t="s">
        <v>381</v>
      </c>
    </row>
    <row r="3" spans="1:2">
      <c r="A3" s="4" t="s">
        <v>375</v>
      </c>
      <c r="B3" s="7" t="n">
        <v>64000</v>
      </c>
    </row>
    <row r="4" spans="1:2">
      <c r="A4" s="4" t="s">
        <v>382</v>
      </c>
      <c r="B4" s="5" t="n">
        <v>258000</v>
      </c>
    </row>
    <row r="5" spans="1:2">
      <c r="A5" s="4" t="s">
        <v>383</v>
      </c>
      <c r="B5" s="5" t="n">
        <v>238000</v>
      </c>
    </row>
    <row r="6" spans="1:2">
      <c r="A6" s="4" t="s">
        <v>384</v>
      </c>
      <c r="B6" s="5" t="n">
        <v>163000</v>
      </c>
    </row>
    <row r="7" spans="1:2">
      <c r="A7" s="4" t="s">
        <v>385</v>
      </c>
      <c r="B7" s="5" t="n">
        <v>69000</v>
      </c>
    </row>
    <row r="8" spans="1:2">
      <c r="A8" s="4" t="s">
        <v>386</v>
      </c>
      <c r="B8" s="7" t="n">
        <v>792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87</v>
      </c>
      <c r="B1" s="2" t="s">
        <v>2</v>
      </c>
      <c r="C1" s="2" t="s">
        <v>28</v>
      </c>
    </row>
    <row r="2" spans="1:3">
      <c r="A2" s="4" t="s">
        <v>388</v>
      </c>
    </row>
    <row r="3" spans="1:3">
      <c r="A3" s="4" t="s">
        <v>389</v>
      </c>
      <c r="B3" s="7" t="n">
        <v>11000</v>
      </c>
      <c r="C3" s="7" t="n">
        <v>5000</v>
      </c>
    </row>
    <row r="4" spans="1:3">
      <c r="A4" s="4" t="s">
        <v>390</v>
      </c>
    </row>
    <row r="5" spans="1:3">
      <c r="A5" s="4" t="s">
        <v>389</v>
      </c>
      <c r="B5" s="7" t="n">
        <v>15000</v>
      </c>
      <c r="C5" s="7" t="n">
        <v>18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91</v>
      </c>
      <c r="B1" s="2" t="s">
        <v>2</v>
      </c>
      <c r="C1" s="2" t="s">
        <v>28</v>
      </c>
    </row>
    <row r="2" spans="1:3">
      <c r="A2" s="3" t="s">
        <v>392</v>
      </c>
    </row>
    <row r="3" spans="1:3">
      <c r="A3" s="4" t="s">
        <v>375</v>
      </c>
      <c r="B3" s="7" t="n">
        <v>10000</v>
      </c>
    </row>
    <row r="4" spans="1:3">
      <c r="A4" s="4" t="s">
        <v>382</v>
      </c>
      <c r="B4" s="5" t="n">
        <v>38000</v>
      </c>
    </row>
    <row r="5" spans="1:3">
      <c r="A5" s="4" t="s">
        <v>383</v>
      </c>
      <c r="B5" s="5" t="n">
        <v>35000</v>
      </c>
    </row>
    <row r="6" spans="1:3">
      <c r="A6" s="4" t="s">
        <v>384</v>
      </c>
      <c r="B6" s="5" t="n">
        <v>32000</v>
      </c>
    </row>
    <row r="7" spans="1:3">
      <c r="A7" s="4" t="s">
        <v>385</v>
      </c>
      <c r="B7" s="5" t="n">
        <v>28000</v>
      </c>
    </row>
    <row r="8" spans="1:3">
      <c r="A8" s="4" t="s">
        <v>393</v>
      </c>
      <c r="B8" s="5" t="n">
        <v>18000</v>
      </c>
    </row>
    <row r="9" spans="1:3">
      <c r="A9" s="4" t="s">
        <v>376</v>
      </c>
      <c r="B9" s="5" t="n">
        <v>66000</v>
      </c>
    </row>
    <row r="10" spans="1:3">
      <c r="A10" s="4" t="s">
        <v>386</v>
      </c>
      <c r="B10" s="7" t="n">
        <v>227166</v>
      </c>
      <c r="C10" s="7" t="n">
        <v>2231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394</v>
      </c>
      <c r="B1" s="2" t="s">
        <v>73</v>
      </c>
      <c r="D1" s="2" t="s">
        <v>1</v>
      </c>
    </row>
    <row r="2" spans="1:5">
      <c r="B2" s="2" t="s">
        <v>2</v>
      </c>
      <c r="C2" s="2" t="s">
        <v>74</v>
      </c>
      <c r="D2" s="2" t="s">
        <v>2</v>
      </c>
      <c r="E2" s="2" t="s">
        <v>74</v>
      </c>
    </row>
    <row r="3" spans="1:5">
      <c r="A3" s="3" t="s">
        <v>395</v>
      </c>
    </row>
    <row r="4" spans="1:5">
      <c r="A4" s="4" t="s">
        <v>396</v>
      </c>
      <c r="B4" s="7" t="n">
        <v>0</v>
      </c>
      <c r="C4" s="7" t="n">
        <v>0</v>
      </c>
      <c r="D4" s="7" t="n">
        <v>0</v>
      </c>
      <c r="E4" s="7" t="n">
        <v>0</v>
      </c>
    </row>
    <row r="5" spans="1:5">
      <c r="A5" s="4" t="s">
        <v>397</v>
      </c>
      <c r="B5" s="7" t="n">
        <v>34000</v>
      </c>
      <c r="C5" s="7" t="n">
        <v>11000</v>
      </c>
      <c r="D5" s="7" t="n">
        <v>53000</v>
      </c>
      <c r="E5" s="7" t="n">
        <v>3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5"/>
    <col customWidth="1" max="5" min="5" width="14"/>
    <col customWidth="1" max="6" min="6" width="4"/>
  </cols>
  <sheetData>
    <row r="1" spans="1:6">
      <c r="A1" s="1" t="s">
        <v>398</v>
      </c>
      <c r="B1" s="2" t="s">
        <v>73</v>
      </c>
      <c r="D1" s="2" t="s">
        <v>1</v>
      </c>
    </row>
    <row r="2" spans="1:6">
      <c r="B2" s="2" t="s">
        <v>2</v>
      </c>
      <c r="C2" s="2" t="s">
        <v>74</v>
      </c>
      <c r="D2" s="2" t="s">
        <v>2</v>
      </c>
      <c r="E2" s="2" t="s">
        <v>74</v>
      </c>
    </row>
    <row r="3" spans="1:6">
      <c r="A3" s="3" t="s">
        <v>399</v>
      </c>
    </row>
    <row r="4" spans="1:6">
      <c r="A4" s="4" t="s">
        <v>400</v>
      </c>
      <c r="B4" s="7" t="n">
        <v>-6014568</v>
      </c>
      <c r="C4" s="7" t="n">
        <v>-4464063</v>
      </c>
      <c r="D4" s="7" t="n">
        <v>-16910533</v>
      </c>
      <c r="E4" s="7" t="n">
        <v>-9369401</v>
      </c>
    </row>
    <row r="5" spans="1:6">
      <c r="A5" s="4" t="s">
        <v>401</v>
      </c>
      <c r="B5" s="5" t="n">
        <v>16651297</v>
      </c>
      <c r="C5" s="5" t="n">
        <v>8405790</v>
      </c>
      <c r="D5" s="5" t="n">
        <v>14486351</v>
      </c>
      <c r="E5" s="5" t="n">
        <v>7235140</v>
      </c>
    </row>
    <row r="6" spans="1:6">
      <c r="A6" s="4" t="s">
        <v>402</v>
      </c>
      <c r="B6" s="4" t="s">
        <v>87</v>
      </c>
      <c r="C6" s="4" t="s">
        <v>88</v>
      </c>
      <c r="D6" s="8" t="n">
        <v>-1.17</v>
      </c>
      <c r="E6" s="8" t="n">
        <v>-1.29</v>
      </c>
    </row>
    <row r="7" spans="1:6">
      <c r="A7" s="4" t="s">
        <v>400</v>
      </c>
      <c r="B7" s="7" t="n">
        <v>-6014568</v>
      </c>
      <c r="C7" s="7" t="n">
        <v>-4464063</v>
      </c>
      <c r="D7" s="7" t="n">
        <v>-16910533</v>
      </c>
      <c r="E7" s="7" t="n">
        <v>-9369401</v>
      </c>
    </row>
    <row r="8" spans="1:6">
      <c r="A8" s="4" t="s">
        <v>403</v>
      </c>
      <c r="B8" s="5" t="n">
        <v>0</v>
      </c>
      <c r="C8" s="5" t="n">
        <v>0</v>
      </c>
      <c r="D8" s="5" t="n">
        <v>0</v>
      </c>
      <c r="E8" s="5" t="n">
        <v>-413651</v>
      </c>
      <c r="F8" s="4" t="s">
        <v>404</v>
      </c>
    </row>
    <row r="9" spans="1:6">
      <c r="A9" s="4" t="s">
        <v>405</v>
      </c>
      <c r="B9" s="7" t="n">
        <v>-6014568</v>
      </c>
      <c r="C9" s="7" t="n">
        <v>-4464063</v>
      </c>
      <c r="D9" s="7" t="n">
        <v>-16910533</v>
      </c>
      <c r="E9" s="7" t="n">
        <v>-9783052</v>
      </c>
    </row>
    <row r="10" spans="1:6">
      <c r="A10" s="4" t="s">
        <v>406</v>
      </c>
      <c r="B10" s="5" t="n">
        <v>16651297</v>
      </c>
      <c r="C10" s="5" t="n">
        <v>8405790</v>
      </c>
      <c r="D10" s="5" t="n">
        <v>14486351</v>
      </c>
      <c r="E10" s="5" t="n">
        <v>7235140</v>
      </c>
    </row>
    <row r="11" spans="1:6">
      <c r="A11" s="4" t="s">
        <v>407</v>
      </c>
      <c r="B11" s="5" t="n">
        <v>0</v>
      </c>
      <c r="C11" s="5" t="n">
        <v>0</v>
      </c>
      <c r="D11" s="5" t="n">
        <v>0</v>
      </c>
      <c r="E11" s="5" t="n">
        <v>57575</v>
      </c>
    </row>
    <row r="12" spans="1:6">
      <c r="A12" s="4" t="s">
        <v>408</v>
      </c>
      <c r="B12" s="5" t="n">
        <v>16651297</v>
      </c>
      <c r="C12" s="5" t="n">
        <v>8405790</v>
      </c>
      <c r="D12" s="5" t="n">
        <v>14486351</v>
      </c>
      <c r="E12" s="5" t="n">
        <v>7292715</v>
      </c>
    </row>
    <row r="13" spans="1:6">
      <c r="A13" s="4" t="s">
        <v>409</v>
      </c>
      <c r="B13" s="4" t="s">
        <v>87</v>
      </c>
      <c r="C13" s="4" t="s">
        <v>88</v>
      </c>
      <c r="D13" s="8" t="n">
        <v>-1.17</v>
      </c>
      <c r="E13" s="8" t="n">
        <v>-1.34</v>
      </c>
    </row>
    <row r="14" spans="1:6"/>
    <row r="15" spans="1:6">
      <c r="A15" s="4" t="s">
        <v>404</v>
      </c>
      <c r="B15" s="4" t="s">
        <v>410</v>
      </c>
    </row>
  </sheetData>
  <mergeCells count="6">
    <mergeCell ref="A1:A2"/>
    <mergeCell ref="B1:C1"/>
    <mergeCell ref="D1:F1"/>
    <mergeCell ref="E2:F2"/>
    <mergeCell ref="A14:F14"/>
    <mergeCell ref="B15:F1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411</v>
      </c>
      <c r="B1" s="2" t="s">
        <v>1</v>
      </c>
    </row>
    <row r="2" spans="1:3">
      <c r="B2" s="2" t="s">
        <v>2</v>
      </c>
      <c r="C2" s="2" t="s">
        <v>74</v>
      </c>
    </row>
    <row r="3" spans="1:3">
      <c r="A3" s="4" t="s">
        <v>220</v>
      </c>
      <c r="B3" s="5" t="n">
        <v>12879982</v>
      </c>
      <c r="C3" s="5" t="n">
        <v>9449420</v>
      </c>
    </row>
    <row r="4" spans="1:3">
      <c r="A4" s="4" t="s">
        <v>412</v>
      </c>
    </row>
    <row r="5" spans="1:3">
      <c r="A5" s="4" t="s">
        <v>220</v>
      </c>
      <c r="B5" s="5" t="n">
        <v>12567982</v>
      </c>
      <c r="C5" s="5" t="n">
        <v>7951929</v>
      </c>
    </row>
    <row r="6" spans="1:3">
      <c r="A6" s="4" t="s">
        <v>413</v>
      </c>
    </row>
    <row r="7" spans="1:3">
      <c r="A7" s="4" t="s">
        <v>220</v>
      </c>
      <c r="B7" s="5" t="n">
        <v>312000</v>
      </c>
      <c r="C7" s="5" t="n">
        <v>604000</v>
      </c>
    </row>
    <row r="8" spans="1:3">
      <c r="A8" s="4" t="s">
        <v>414</v>
      </c>
    </row>
    <row r="9" spans="1:3">
      <c r="A9" s="4" t="s">
        <v>220</v>
      </c>
      <c r="B9" s="5" t="n">
        <v>0</v>
      </c>
      <c r="C9" s="5" t="n">
        <v>89349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04170</v>
      </c>
      <c r="C4" s="7" t="n">
        <v>17389</v>
      </c>
      <c r="D4" s="7" t="n">
        <v>350029</v>
      </c>
      <c r="E4" s="7" t="n">
        <v>51822</v>
      </c>
    </row>
    <row r="5" spans="1:5">
      <c r="A5" s="3" t="s">
        <v>77</v>
      </c>
    </row>
    <row r="6" spans="1:5">
      <c r="A6" s="4" t="s">
        <v>78</v>
      </c>
      <c r="B6" s="5" t="n">
        <v>2425562</v>
      </c>
      <c r="C6" s="5" t="n">
        <v>3180401</v>
      </c>
      <c r="D6" s="5" t="n">
        <v>7713873</v>
      </c>
      <c r="E6" s="5" t="n">
        <v>13307275</v>
      </c>
    </row>
    <row r="7" spans="1:5">
      <c r="A7" s="4" t="s">
        <v>79</v>
      </c>
      <c r="B7" s="5" t="n">
        <v>1748971</v>
      </c>
      <c r="C7" s="5" t="n">
        <v>1595707</v>
      </c>
      <c r="D7" s="5" t="n">
        <v>5823694</v>
      </c>
      <c r="E7" s="5" t="n">
        <v>4347830</v>
      </c>
    </row>
    <row r="8" spans="1:5">
      <c r="A8" s="4" t="s">
        <v>80</v>
      </c>
      <c r="B8" s="5" t="n">
        <v>4174533</v>
      </c>
      <c r="C8" s="5" t="n">
        <v>4776108</v>
      </c>
      <c r="D8" s="5" t="n">
        <v>13537567</v>
      </c>
      <c r="E8" s="5" t="n">
        <v>17655105</v>
      </c>
    </row>
    <row r="9" spans="1:5">
      <c r="A9" s="4" t="s">
        <v>81</v>
      </c>
      <c r="B9" s="5" t="n">
        <v>-4070363</v>
      </c>
      <c r="C9" s="5" t="n">
        <v>-4758719</v>
      </c>
      <c r="D9" s="5" t="n">
        <v>-13187538</v>
      </c>
      <c r="E9" s="5" t="n">
        <v>-17603283</v>
      </c>
    </row>
    <row r="10" spans="1:5">
      <c r="A10" s="4" t="s">
        <v>82</v>
      </c>
      <c r="B10" s="5" t="n">
        <v>-8618</v>
      </c>
      <c r="C10" s="5" t="n">
        <v>790365</v>
      </c>
      <c r="D10" s="5" t="n">
        <v>187967</v>
      </c>
      <c r="E10" s="5" t="n">
        <v>9669977</v>
      </c>
    </row>
    <row r="11" spans="1:5">
      <c r="A11" s="4" t="s">
        <v>83</v>
      </c>
      <c r="B11" s="5" t="n">
        <v>-1935587</v>
      </c>
      <c r="C11" s="5" t="n">
        <v>-495709</v>
      </c>
      <c r="D11" s="5" t="n">
        <v>-3910962</v>
      </c>
      <c r="E11" s="5" t="n">
        <v>-1436095</v>
      </c>
    </row>
    <row r="12" spans="1:5">
      <c r="A12" s="4" t="s">
        <v>84</v>
      </c>
      <c r="B12" s="7" t="n">
        <v>-6014568</v>
      </c>
      <c r="C12" s="7" t="n">
        <v>-4464063</v>
      </c>
      <c r="D12" s="7" t="n">
        <v>-16910533</v>
      </c>
      <c r="E12" s="7" t="n">
        <v>-9369401</v>
      </c>
    </row>
    <row r="13" spans="1:5">
      <c r="A13" s="3" t="s">
        <v>85</v>
      </c>
    </row>
    <row r="14" spans="1:5">
      <c r="A14" s="4" t="s">
        <v>86</v>
      </c>
      <c r="B14" s="4" t="s">
        <v>87</v>
      </c>
      <c r="C14" s="4" t="s">
        <v>88</v>
      </c>
      <c r="D14" s="8" t="n">
        <v>-1.17</v>
      </c>
      <c r="E14" s="8" t="n">
        <v>-1.29</v>
      </c>
    </row>
    <row r="15" spans="1:5">
      <c r="A15" s="4" t="s">
        <v>89</v>
      </c>
      <c r="B15" s="4" t="s">
        <v>90</v>
      </c>
      <c r="C15" s="4" t="s">
        <v>91</v>
      </c>
      <c r="D15" s="8" t="n">
        <v>-1.17</v>
      </c>
      <c r="E15" s="8" t="n">
        <v>-1.34</v>
      </c>
    </row>
    <row r="16" spans="1:5">
      <c r="A16" s="4" t="s">
        <v>92</v>
      </c>
      <c r="B16" s="8" t="n">
        <v>-0.36</v>
      </c>
      <c r="C16" s="8" t="n">
        <v>-0.53</v>
      </c>
    </row>
    <row r="17" spans="1:5">
      <c r="A17" s="3" t="s">
        <v>93</v>
      </c>
    </row>
    <row r="18" spans="1:5">
      <c r="A18" s="4" t="s">
        <v>86</v>
      </c>
      <c r="B18" s="5" t="n">
        <v>16651297</v>
      </c>
      <c r="C18" s="5" t="n">
        <v>8405790</v>
      </c>
      <c r="D18" s="5" t="n">
        <v>14486351</v>
      </c>
      <c r="E18" s="5" t="n">
        <v>7235140</v>
      </c>
    </row>
    <row r="19" spans="1:5">
      <c r="A19" s="4" t="s">
        <v>89</v>
      </c>
      <c r="B19" s="5" t="n">
        <v>16651297</v>
      </c>
      <c r="C19" s="5" t="n">
        <v>8405790</v>
      </c>
      <c r="D19" s="5" t="n">
        <v>14486351</v>
      </c>
      <c r="E19" s="5" t="n">
        <v>7292715</v>
      </c>
    </row>
    <row r="20" spans="1:5">
      <c r="A20" s="4" t="s">
        <v>92</v>
      </c>
      <c r="B20" s="5" t="n">
        <v>16651297</v>
      </c>
      <c r="C20" s="5" t="n">
        <v>84057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4</v>
      </c>
    </row>
    <row r="3" spans="1:3">
      <c r="A3" s="3" t="s">
        <v>95</v>
      </c>
    </row>
    <row r="4" spans="1:3">
      <c r="A4" s="4" t="s">
        <v>96</v>
      </c>
      <c r="B4" s="7" t="n">
        <v>-16910533</v>
      </c>
      <c r="C4" s="7" t="n">
        <v>-9369401</v>
      </c>
    </row>
    <row r="5" spans="1:3">
      <c r="A5" s="3" t="s">
        <v>97</v>
      </c>
    </row>
    <row r="6" spans="1:3">
      <c r="A6" s="4" t="s">
        <v>98</v>
      </c>
      <c r="B6" s="5" t="n">
        <v>485710</v>
      </c>
      <c r="C6" s="5" t="n">
        <v>476103</v>
      </c>
    </row>
    <row r="7" spans="1:3">
      <c r="A7" s="4" t="s">
        <v>99</v>
      </c>
      <c r="B7" s="5" t="n">
        <v>349319</v>
      </c>
      <c r="C7" s="5" t="n">
        <v>151611</v>
      </c>
    </row>
    <row r="8" spans="1:3">
      <c r="A8" s="4" t="s">
        <v>100</v>
      </c>
      <c r="B8" s="5" t="n">
        <v>80716</v>
      </c>
      <c r="C8" s="5" t="n">
        <v>0</v>
      </c>
    </row>
    <row r="9" spans="1:3">
      <c r="A9" s="4" t="s">
        <v>101</v>
      </c>
      <c r="B9" s="5" t="n">
        <v>2193402</v>
      </c>
      <c r="C9" s="5" t="n">
        <v>1002923</v>
      </c>
    </row>
    <row r="10" spans="1:3">
      <c r="A10" s="4" t="s">
        <v>102</v>
      </c>
      <c r="B10" s="5" t="n">
        <v>109073</v>
      </c>
      <c r="C10" s="5" t="n">
        <v>114483</v>
      </c>
    </row>
    <row r="11" spans="1:3">
      <c r="A11" s="4" t="s">
        <v>103</v>
      </c>
      <c r="B11" s="5" t="n">
        <v>2957400</v>
      </c>
      <c r="C11" s="5" t="n">
        <v>0</v>
      </c>
    </row>
    <row r="12" spans="1:3">
      <c r="A12" s="4" t="s">
        <v>104</v>
      </c>
      <c r="B12" s="5" t="n">
        <v>471157</v>
      </c>
      <c r="C12" s="5" t="n">
        <v>0</v>
      </c>
    </row>
    <row r="13" spans="1:3">
      <c r="A13" s="4" t="s">
        <v>105</v>
      </c>
      <c r="B13" s="5" t="n">
        <v>0</v>
      </c>
      <c r="C13" s="5" t="n">
        <v>1187</v>
      </c>
    </row>
    <row r="14" spans="1:3">
      <c r="A14" s="4" t="s">
        <v>106</v>
      </c>
      <c r="B14" s="5" t="n">
        <v>-187967</v>
      </c>
      <c r="C14" s="5" t="n">
        <v>-9669977</v>
      </c>
    </row>
    <row r="15" spans="1:3">
      <c r="A15" s="4" t="s">
        <v>107</v>
      </c>
      <c r="B15" s="5" t="n">
        <v>1956424</v>
      </c>
      <c r="C15" s="5" t="n">
        <v>21441</v>
      </c>
    </row>
    <row r="16" spans="1:3">
      <c r="A16" s="4" t="s">
        <v>108</v>
      </c>
      <c r="B16" s="5" t="n">
        <v>291234</v>
      </c>
      <c r="C16" s="5" t="n">
        <v>0</v>
      </c>
    </row>
    <row r="17" spans="1:3">
      <c r="A17" s="4" t="s">
        <v>109</v>
      </c>
      <c r="B17" s="5" t="n">
        <v>125044</v>
      </c>
      <c r="C17" s="5" t="n">
        <v>149209</v>
      </c>
    </row>
    <row r="18" spans="1:3">
      <c r="A18" s="3" t="s">
        <v>110</v>
      </c>
    </row>
    <row r="19" spans="1:3">
      <c r="A19" s="4" t="s">
        <v>31</v>
      </c>
      <c r="B19" s="5" t="n">
        <v>98829</v>
      </c>
      <c r="C19" s="5" t="n">
        <v>-182563</v>
      </c>
    </row>
    <row r="20" spans="1:3">
      <c r="A20" s="4" t="s">
        <v>32</v>
      </c>
      <c r="B20" s="5" t="n">
        <v>122627</v>
      </c>
      <c r="C20" s="5" t="n">
        <v>275084</v>
      </c>
    </row>
    <row r="21" spans="1:3">
      <c r="A21" s="4" t="s">
        <v>34</v>
      </c>
      <c r="B21" s="5" t="n">
        <v>44364</v>
      </c>
      <c r="C21" s="5" t="n">
        <v>350904</v>
      </c>
    </row>
    <row r="22" spans="1:3">
      <c r="A22" s="4" t="s">
        <v>38</v>
      </c>
      <c r="B22" s="5" t="n">
        <v>150000</v>
      </c>
      <c r="C22" s="5" t="n">
        <v>154995</v>
      </c>
    </row>
    <row r="23" spans="1:3">
      <c r="A23" s="3" t="s">
        <v>111</v>
      </c>
    </row>
    <row r="24" spans="1:3">
      <c r="A24" s="4" t="s">
        <v>41</v>
      </c>
      <c r="B24" s="5" t="n">
        <v>-1960438</v>
      </c>
      <c r="C24" s="5" t="n">
        <v>5514909</v>
      </c>
    </row>
    <row r="25" spans="1:3">
      <c r="A25" s="4" t="s">
        <v>42</v>
      </c>
      <c r="B25" s="5" t="n">
        <v>-74856</v>
      </c>
      <c r="C25" s="5" t="n">
        <v>555250</v>
      </c>
    </row>
    <row r="26" spans="1:3">
      <c r="A26" s="4" t="s">
        <v>43</v>
      </c>
      <c r="B26" s="5" t="n">
        <v>548982</v>
      </c>
      <c r="C26" s="5" t="n">
        <v>103013</v>
      </c>
    </row>
    <row r="27" spans="1:3">
      <c r="A27" s="4" t="s">
        <v>51</v>
      </c>
      <c r="B27" s="5" t="n">
        <v>4819</v>
      </c>
      <c r="C27" s="5" t="n">
        <v>490</v>
      </c>
    </row>
    <row r="28" spans="1:3">
      <c r="A28" s="4" t="s">
        <v>112</v>
      </c>
      <c r="B28" s="5" t="n">
        <v>-9144694</v>
      </c>
      <c r="C28" s="5" t="n">
        <v>-10350339</v>
      </c>
    </row>
    <row r="29" spans="1:3">
      <c r="A29" s="3" t="s">
        <v>113</v>
      </c>
    </row>
    <row r="30" spans="1:3">
      <c r="A30" s="4" t="s">
        <v>114</v>
      </c>
      <c r="B30" s="5" t="n">
        <v>-1015</v>
      </c>
      <c r="C30" s="5" t="n">
        <v>-10525</v>
      </c>
    </row>
    <row r="31" spans="1:3">
      <c r="A31" s="4" t="s">
        <v>115</v>
      </c>
      <c r="B31" s="5" t="n">
        <v>-2437</v>
      </c>
      <c r="C31" s="5" t="n">
        <v>0</v>
      </c>
    </row>
    <row r="32" spans="1:3">
      <c r="A32" s="4" t="s">
        <v>116</v>
      </c>
      <c r="B32" s="5" t="n">
        <v>-3452</v>
      </c>
      <c r="C32" s="5" t="n">
        <v>-10525</v>
      </c>
    </row>
    <row r="33" spans="1:3">
      <c r="A33" s="3" t="s">
        <v>117</v>
      </c>
    </row>
    <row r="34" spans="1:3">
      <c r="A34" s="4" t="s">
        <v>118</v>
      </c>
      <c r="B34" s="5" t="n">
        <v>6996763</v>
      </c>
      <c r="C34" s="5" t="n">
        <v>7167773</v>
      </c>
    </row>
    <row r="35" spans="1:3">
      <c r="A35" s="4" t="s">
        <v>119</v>
      </c>
      <c r="B35" s="5" t="n">
        <v>0</v>
      </c>
      <c r="C35" s="5" t="n">
        <v>1510000</v>
      </c>
    </row>
    <row r="36" spans="1:3">
      <c r="A36" s="4" t="s">
        <v>120</v>
      </c>
      <c r="B36" s="5" t="n">
        <v>2133677</v>
      </c>
      <c r="C36" s="5" t="n">
        <v>0</v>
      </c>
    </row>
    <row r="37" spans="1:3">
      <c r="A37" s="4" t="s">
        <v>121</v>
      </c>
      <c r="B37" s="5" t="n">
        <v>-5082</v>
      </c>
      <c r="C37" s="5" t="n">
        <v>-2428</v>
      </c>
    </row>
    <row r="38" spans="1:3">
      <c r="A38" s="4" t="s">
        <v>122</v>
      </c>
      <c r="B38" s="5" t="n">
        <v>9125358</v>
      </c>
      <c r="C38" s="5" t="n">
        <v>8675345</v>
      </c>
    </row>
    <row r="39" spans="1:3">
      <c r="A39" s="4" t="s">
        <v>123</v>
      </c>
      <c r="B39" s="5" t="n">
        <v>-22788</v>
      </c>
      <c r="C39" s="5" t="n">
        <v>-1685519</v>
      </c>
    </row>
    <row r="40" spans="1:3">
      <c r="A40" s="4" t="s">
        <v>124</v>
      </c>
      <c r="B40" s="5" t="n">
        <v>2369438</v>
      </c>
      <c r="C40" s="5" t="n">
        <v>2917996</v>
      </c>
    </row>
    <row r="41" spans="1:3">
      <c r="A41" s="4" t="s">
        <v>125</v>
      </c>
      <c r="B41" s="5" t="n">
        <v>2346650</v>
      </c>
      <c r="C41" s="5" t="n">
        <v>1232477</v>
      </c>
    </row>
    <row r="42" spans="1:3">
      <c r="A42" s="3" t="s">
        <v>126</v>
      </c>
    </row>
    <row r="43" spans="1:3">
      <c r="A43" s="4" t="s">
        <v>127</v>
      </c>
      <c r="B43" s="5" t="n">
        <v>0</v>
      </c>
      <c r="C43" s="5" t="n">
        <v>305341</v>
      </c>
    </row>
    <row r="44" spans="1:3">
      <c r="A44" s="4" t="s">
        <v>128</v>
      </c>
      <c r="B44" s="5" t="n">
        <v>61501</v>
      </c>
      <c r="C44" s="5" t="n">
        <v>11586</v>
      </c>
    </row>
    <row r="45" spans="1:3">
      <c r="A45" s="4" t="s">
        <v>129</v>
      </c>
      <c r="B45" s="5" t="n">
        <v>408</v>
      </c>
      <c r="C45" s="5" t="n">
        <v>2266</v>
      </c>
    </row>
    <row r="46" spans="1:3">
      <c r="A46" s="4" t="s">
        <v>130</v>
      </c>
      <c r="B46" s="5" t="n">
        <v>0</v>
      </c>
      <c r="C46" s="5" t="n">
        <v>26104</v>
      </c>
    </row>
    <row r="47" spans="1:3">
      <c r="A47" s="4" t="s">
        <v>131</v>
      </c>
      <c r="B47" s="5" t="n">
        <v>0</v>
      </c>
      <c r="C47" s="5" t="n">
        <v>4665683</v>
      </c>
    </row>
    <row r="48" spans="1:3">
      <c r="A48" s="4" t="s">
        <v>132</v>
      </c>
      <c r="B48" s="5" t="n">
        <v>784119</v>
      </c>
      <c r="C48" s="5" t="n">
        <v>0</v>
      </c>
    </row>
    <row r="49" spans="1:3">
      <c r="A49" s="4" t="s">
        <v>133</v>
      </c>
      <c r="B49" s="5" t="n">
        <v>0</v>
      </c>
      <c r="C49" s="5" t="n">
        <v>-1205647</v>
      </c>
    </row>
    <row r="50" spans="1:3">
      <c r="A50" s="4" t="s">
        <v>134</v>
      </c>
      <c r="B50" s="5" t="n">
        <v>0</v>
      </c>
      <c r="C50" s="5" t="n">
        <v>92467</v>
      </c>
    </row>
    <row r="51" spans="1:3">
      <c r="A51" s="4" t="s">
        <v>135</v>
      </c>
      <c r="B51" s="5" t="n">
        <v>113786</v>
      </c>
      <c r="C51" s="5" t="n">
        <v>-37550</v>
      </c>
    </row>
    <row r="52" spans="1:3">
      <c r="A52" s="4" t="s">
        <v>136</v>
      </c>
      <c r="B52" s="5" t="n">
        <v>2294300</v>
      </c>
      <c r="C52" s="5" t="n">
        <v>0</v>
      </c>
    </row>
    <row r="53" spans="1:3">
      <c r="A53" s="4" t="s">
        <v>137</v>
      </c>
      <c r="B53" s="5" t="n">
        <v>0</v>
      </c>
      <c r="C53" s="5" t="n">
        <v>250000</v>
      </c>
    </row>
    <row r="54" spans="1:3">
      <c r="A54" s="4" t="s">
        <v>138</v>
      </c>
      <c r="B54" s="7" t="n">
        <v>1312664</v>
      </c>
      <c r="C54" s="7" t="n">
        <v>14134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2</v>
      </c>
      <c r="B1" s="2" t="s">
        <v>1</v>
      </c>
    </row>
    <row r="2" spans="1:2">
      <c r="B2" s="2" t="s">
        <v>2</v>
      </c>
    </row>
    <row r="3" spans="1:2">
      <c r="A3" s="3" t="s">
        <v>140</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4</v>
      </c>
      <c r="B1" s="2" t="s">
        <v>1</v>
      </c>
    </row>
    <row r="2" spans="1:2">
      <c r="B2" s="2" t="s">
        <v>2</v>
      </c>
    </row>
    <row r="3" spans="1:2">
      <c r="A3" s="3" t="s">
        <v>140</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33:34Z</dcterms:created>
  <dcterms:modified xmlns:dcterms="http://purl.org/dc/terms/" xmlns:xsi="http://www.w3.org/2001/XMLSchema-instance" xsi:type="dcterms:W3CDTF">2018-08-14T16:33:34Z</dcterms:modified>
</cp:coreProperties>
</file>